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Investments_ Deconsolidation of" sheetId="10" state="visible" r:id="rId10"/>
    <sheet xmlns:r="http://schemas.openxmlformats.org/officeDocument/2006/relationships" name="Accrued Liabilities" sheetId="11" state="visible" r:id="rId11"/>
    <sheet xmlns:r="http://schemas.openxmlformats.org/officeDocument/2006/relationships" name="Notes Payable" sheetId="12" state="visible" r:id="rId12"/>
    <sheet xmlns:r="http://schemas.openxmlformats.org/officeDocument/2006/relationships" name="Derivative Liabilities" sheetId="13" state="visible" r:id="rId13"/>
    <sheet xmlns:r="http://schemas.openxmlformats.org/officeDocument/2006/relationships" name="Capital Structure - Common Stoc" sheetId="14" state="visible" r:id="rId14"/>
    <sheet xmlns:r="http://schemas.openxmlformats.org/officeDocument/2006/relationships" name="Stock Compensation" sheetId="15" state="visible" r:id="rId15"/>
    <sheet xmlns:r="http://schemas.openxmlformats.org/officeDocument/2006/relationships" name="Income Taxes - Results of Opera" sheetId="16" state="visible" r:id="rId16"/>
    <sheet xmlns:r="http://schemas.openxmlformats.org/officeDocument/2006/relationships" name="Licenses and Supply Agreeme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ixed Assets (Tables)" sheetId="22" state="visible" r:id="rId22"/>
    <sheet xmlns:r="http://schemas.openxmlformats.org/officeDocument/2006/relationships" name="Accrued Liabilities (Tables)" sheetId="23" state="visible" r:id="rId23"/>
    <sheet xmlns:r="http://schemas.openxmlformats.org/officeDocument/2006/relationships" name="Notes Payable (Tables)" sheetId="24" state="visible" r:id="rId24"/>
    <sheet xmlns:r="http://schemas.openxmlformats.org/officeDocument/2006/relationships" name="Derivative Liabilities (Tables)" sheetId="25" state="visible" r:id="rId25"/>
    <sheet xmlns:r="http://schemas.openxmlformats.org/officeDocument/2006/relationships" name="Capital Structure - Common St_2" sheetId="26" state="visible" r:id="rId26"/>
    <sheet xmlns:r="http://schemas.openxmlformats.org/officeDocument/2006/relationships" name="Income Taxes - Results of Ope_2" sheetId="27" state="visible" r:id="rId27"/>
    <sheet xmlns:r="http://schemas.openxmlformats.org/officeDocument/2006/relationships" name="Organization and Description 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Fixed Assets - Schedule of Fixe" sheetId="31" state="visible" r:id="rId31"/>
    <sheet xmlns:r="http://schemas.openxmlformats.org/officeDocument/2006/relationships" name="Investments_ Deconsolidation _2" sheetId="32" state="visible" r:id="rId32"/>
    <sheet xmlns:r="http://schemas.openxmlformats.org/officeDocument/2006/relationships" name="Accrued Liabilities - Schedule " sheetId="33" state="visible" r:id="rId33"/>
    <sheet xmlns:r="http://schemas.openxmlformats.org/officeDocument/2006/relationships" name="Notes Payable (Details Narrativ" sheetId="34" state="visible" r:id="rId34"/>
    <sheet xmlns:r="http://schemas.openxmlformats.org/officeDocument/2006/relationships" name="Notes Payable - Schedule of Not" sheetId="35" state="visible" r:id="rId35"/>
    <sheet xmlns:r="http://schemas.openxmlformats.org/officeDocument/2006/relationships" name="Notes Payable - Schedule of N_2" sheetId="36" state="visible" r:id="rId36"/>
    <sheet xmlns:r="http://schemas.openxmlformats.org/officeDocument/2006/relationships" name="Derivative Liabilities (Details" sheetId="37" state="visible" r:id="rId37"/>
    <sheet xmlns:r="http://schemas.openxmlformats.org/officeDocument/2006/relationships" name="Derivative Liabilities - Schedu" sheetId="38" state="visible" r:id="rId38"/>
    <sheet xmlns:r="http://schemas.openxmlformats.org/officeDocument/2006/relationships" name="Derivative Liabilities - Sche_2" sheetId="39" state="visible" r:id="rId39"/>
    <sheet xmlns:r="http://schemas.openxmlformats.org/officeDocument/2006/relationships" name="Derivative Liabilities - Sche_3" sheetId="40" state="visible" r:id="rId40"/>
    <sheet xmlns:r="http://schemas.openxmlformats.org/officeDocument/2006/relationships" name="Capital Structure - Common St_3" sheetId="41" state="visible" r:id="rId41"/>
    <sheet xmlns:r="http://schemas.openxmlformats.org/officeDocument/2006/relationships" name="Capital Structure - Common St_4" sheetId="42" state="visible" r:id="rId42"/>
    <sheet xmlns:r="http://schemas.openxmlformats.org/officeDocument/2006/relationships" name="Capital Structure - Common St_5" sheetId="43" state="visible" r:id="rId43"/>
    <sheet xmlns:r="http://schemas.openxmlformats.org/officeDocument/2006/relationships" name="Stock Compensation (Details Nar" sheetId="44" state="visible" r:id="rId44"/>
    <sheet xmlns:r="http://schemas.openxmlformats.org/officeDocument/2006/relationships" name="Income Taxes - Results of Ope_3" sheetId="45" state="visible" r:id="rId45"/>
    <sheet xmlns:r="http://schemas.openxmlformats.org/officeDocument/2006/relationships" name="Income Taxes - Results of Ope_4" sheetId="46" state="visible" r:id="rId46"/>
    <sheet xmlns:r="http://schemas.openxmlformats.org/officeDocument/2006/relationships" name="Income Taxes - Results of Ope_5" sheetId="47" state="visible" r:id="rId47"/>
    <sheet xmlns:r="http://schemas.openxmlformats.org/officeDocument/2006/relationships" name="Licenses and Supply Agreements " sheetId="48" state="visible" r:id="rId48"/>
    <sheet xmlns:r="http://schemas.openxmlformats.org/officeDocument/2006/relationships" name="Commitments and Contingencies ("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591">
  <si>
    <t>Document and Entity Information - shares</t>
  </si>
  <si>
    <t>9 Months Ended</t>
  </si>
  <si>
    <t>Sep. 30, 2018</t>
  </si>
  <si>
    <t>Nov. 14, 2018</t>
  </si>
  <si>
    <t>Document And Entity Information</t>
  </si>
  <si>
    <t>Entity Registrant Name</t>
  </si>
  <si>
    <t>Immune Therapeutic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IMUN</t>
  </si>
  <si>
    <t>Document Fiscal Period Focus</t>
  </si>
  <si>
    <t>Q3</t>
  </si>
  <si>
    <t>Document Fiscal Year Focus</t>
  </si>
  <si>
    <t>Condensed Consolidated Balance Sheets (Unaudited) - USD ($)</t>
  </si>
  <si>
    <t>Dec. 31, 2017</t>
  </si>
  <si>
    <t>Current Assets:</t>
  </si>
  <si>
    <t>Cash and cash equivalents</t>
  </si>
  <si>
    <t>Inventories</t>
  </si>
  <si>
    <t>Total current assets</t>
  </si>
  <si>
    <t>Fixed Assets:</t>
  </si>
  <si>
    <t>Computer equipment, net of accumulated depreciation of $9,798 and $8,714 respectively</t>
  </si>
  <si>
    <t>Investment in affiliate, equity method</t>
  </si>
  <si>
    <t xml:space="preserve"> </t>
  </si>
  <si>
    <t>Deposits</t>
  </si>
  <si>
    <t>Total assets</t>
  </si>
  <si>
    <t>Current Liabilities:</t>
  </si>
  <si>
    <t>Accounts payable</t>
  </si>
  <si>
    <t>Accounts payable, affiliate</t>
  </si>
  <si>
    <t>Accrued liabilities</t>
  </si>
  <si>
    <t>Notes payable, net of debt discount</t>
  </si>
  <si>
    <t>Derivative liability</t>
  </si>
  <si>
    <t>Total current liabilities</t>
  </si>
  <si>
    <t>Total liabilities</t>
  </si>
  <si>
    <t>Commitments and Contingencies (Note 12)</t>
  </si>
  <si>
    <t>Stockholders' Deficit:</t>
  </si>
  <si>
    <t>Common stock - par value $0.0001; 500,000,000 shares authorized; 415,661,456 and 386,782,473 shares issued and outstanding respectively</t>
  </si>
  <si>
    <t>Additional paid in capital</t>
  </si>
  <si>
    <t>Stock issuances due</t>
  </si>
  <si>
    <t>Prepaid services</t>
  </si>
  <si>
    <t>Accumulated deficit</t>
  </si>
  <si>
    <t>Deficit attributable to common stockholders</t>
  </si>
  <si>
    <t>Non-controlling interest</t>
  </si>
  <si>
    <t>Total stockholders' deficit</t>
  </si>
  <si>
    <t>Total liabilities and stockholders' deficit</t>
  </si>
  <si>
    <t>Condensed Consolidated Balance Sheets (Unaudited) (Parenthetical) - USD ($)</t>
  </si>
  <si>
    <t>Statement of Financial Position [Abstract]</t>
  </si>
  <si>
    <t>Accumulated depreciation</t>
  </si>
  <si>
    <t>Common stock, par value</t>
  </si>
  <si>
    <t>Common stock, shares authorized</t>
  </si>
  <si>
    <t>Common stock, shares issued</t>
  </si>
  <si>
    <t>Common stock, shares outstanding</t>
  </si>
  <si>
    <t>Condensed Consolidated Statements of Operations (Unaudited) - USD ($)</t>
  </si>
  <si>
    <t>3 Months Ended</t>
  </si>
  <si>
    <t>Sep. 30, 2017</t>
  </si>
  <si>
    <t>Income Statement [Abstract]</t>
  </si>
  <si>
    <t>Revenues, net</t>
  </si>
  <si>
    <t>Cost of products sold</t>
  </si>
  <si>
    <t>Gross profit</t>
  </si>
  <si>
    <t>Operating expenses</t>
  </si>
  <si>
    <t>Selling, general and administrative</t>
  </si>
  <si>
    <t>Research and development expense</t>
  </si>
  <si>
    <t>Stock issued for services G&amp;A</t>
  </si>
  <si>
    <t>Warrant valuation</t>
  </si>
  <si>
    <t>Depreciation and amortization expense</t>
  </si>
  <si>
    <t>Total operating expenses</t>
  </si>
  <si>
    <t>Loss from operations</t>
  </si>
  <si>
    <t>Other income (expense):</t>
  </si>
  <si>
    <t>Interest expense</t>
  </si>
  <si>
    <t>Loss on deconsolidation</t>
  </si>
  <si>
    <t>Gain/(Loss) on derivative</t>
  </si>
  <si>
    <t>Gain/(Loss) on settlement of debt</t>
  </si>
  <si>
    <t>Total other income (expense)</t>
  </si>
  <si>
    <t>Net income/(loss) before income taxes</t>
  </si>
  <si>
    <t>Income taxes</t>
  </si>
  <si>
    <t>Net income/(loss)</t>
  </si>
  <si>
    <t>Net income/(loss) attributable to non-controlling interest</t>
  </si>
  <si>
    <t>Net income/(loss) attributable to common shareholders</t>
  </si>
  <si>
    <t>Basic and diluted loss per share attributable to common shareholders</t>
  </si>
  <si>
    <t>Weighted average number of shares outstanding</t>
  </si>
  <si>
    <t>Condensed Consolidated Statements of Stockholders' Deficit (Unaudited) - 9 months ended Sep. 30, 2018 - USD ($)</t>
  </si>
  <si>
    <t>Common Stock [Member]</t>
  </si>
  <si>
    <t>Additional Paid-in Capital [Member]</t>
  </si>
  <si>
    <t>Stock To Be Issued [Member]</t>
  </si>
  <si>
    <t>Prepaid Services [Member]</t>
  </si>
  <si>
    <t>Accumulated Deficit [Member]</t>
  </si>
  <si>
    <t>Non-Controlling Interest [Member]</t>
  </si>
  <si>
    <t>Total</t>
  </si>
  <si>
    <t>Balance at Dec. 31, 2017</t>
  </si>
  <si>
    <t>Balance, shares at Dec. 31, 2017</t>
  </si>
  <si>
    <t>Issuance of common stock for services</t>
  </si>
  <si>
    <t>Issuance of common stock for services, shares</t>
  </si>
  <si>
    <t>Amortization of prepaid services</t>
  </si>
  <si>
    <t>Issuance of common stock in exchange for debt</t>
  </si>
  <si>
    <t>Issuance of common stock in exchange for debt, shares</t>
  </si>
  <si>
    <t>Issuance of common stock for interest</t>
  </si>
  <si>
    <t>Issuance of common stock for interest, shares</t>
  </si>
  <si>
    <t>Issuance of common stock for sale and exercise of warrants</t>
  </si>
  <si>
    <t>Issuance and modification of common stock warrants</t>
  </si>
  <si>
    <t>Elimination of Cytocom noncontrolling interest and deconsolidation</t>
  </si>
  <si>
    <t>Net loss</t>
  </si>
  <si>
    <t>Balance at Sep. 30, 2018</t>
  </si>
  <si>
    <t>Balance, shares at Sep. 30, 2018</t>
  </si>
  <si>
    <t>Condensed Consolidated Statements of Cash Flows (Unaudited) - USD ($)</t>
  </si>
  <si>
    <t>CASH FLOWS FROM OPERATING ACTIVITIES</t>
  </si>
  <si>
    <t>Adjustments to reconcile net loss to net cash flows used in operating activities:</t>
  </si>
  <si>
    <t>Depreciation</t>
  </si>
  <si>
    <t>Stock issued, and amortization of stock issued, for prepaid services</t>
  </si>
  <si>
    <t>Penalties related to note default</t>
  </si>
  <si>
    <t>Stock issued for services</t>
  </si>
  <si>
    <t>Stock warrant expense</t>
  </si>
  <si>
    <t>Amortization of debt discount</t>
  </si>
  <si>
    <t>Change in value of derivative</t>
  </si>
  <si>
    <t>Expenses paid by lender</t>
  </si>
  <si>
    <t>Stock issued for interest</t>
  </si>
  <si>
    <t>Changes in operating assets and liabilities:</t>
  </si>
  <si>
    <t>Accounts receivable</t>
  </si>
  <si>
    <t>Due to Cytocom</t>
  </si>
  <si>
    <t>Net cash used in operating activities</t>
  </si>
  <si>
    <t>CASH FLOWS FROM INVESTING ACTIVITIES</t>
  </si>
  <si>
    <t>Deconsolidation of subsidiary</t>
  </si>
  <si>
    <t>Purchase of computer equipment</t>
  </si>
  <si>
    <t>Net cash used in investing activities</t>
  </si>
  <si>
    <t>CASH FLOWS FROM FINANCING ACTIVITIES</t>
  </si>
  <si>
    <t>Proceeds from sale of stock and exercise of warrants</t>
  </si>
  <si>
    <t>Payment of notes payable</t>
  </si>
  <si>
    <t>Proceeds from issuance of notes payable</t>
  </si>
  <si>
    <t>Net cash provided by financing activities</t>
  </si>
  <si>
    <t>Net increase (decrease) in cash</t>
  </si>
  <si>
    <t>Cash and cash equivalents at beginning of period</t>
  </si>
  <si>
    <t>Cash and cash equivalents at end of period</t>
  </si>
  <si>
    <t>SUPPLEMENTAL DISCLOSURES OF CASH FLOW INFORMATION:</t>
  </si>
  <si>
    <t>Cash paid for interest</t>
  </si>
  <si>
    <t>SUPPLEMENTAL DISCLOSURES OF NON-CASH INVESTING AND FINANCING ACTIVITIES:</t>
  </si>
  <si>
    <t>Debt discount</t>
  </si>
  <si>
    <t>Conversion of debt and accrued interest to common stock</t>
  </si>
  <si>
    <t>Settlement of derivative liability</t>
  </si>
  <si>
    <t>Deconsolidation of Cytocom, Inc.</t>
  </si>
  <si>
    <t>Shares issued for accounts payable and accrued expenses</t>
  </si>
  <si>
    <t>Cashless exercise of warrants</t>
  </si>
  <si>
    <t>Estimated gain/(loss) on debt conversion</t>
  </si>
  <si>
    <t>Increase in note due to default provisions</t>
  </si>
  <si>
    <t>Increase in note due to new agreement</t>
  </si>
  <si>
    <t>Reclassification from notes payable to accounts payable</t>
  </si>
  <si>
    <t>Accounts payable paid directly by lender</t>
  </si>
  <si>
    <t>Common stock issued for prepaid services</t>
  </si>
  <si>
    <t>Settlement paid by lender</t>
  </si>
  <si>
    <t>Organization and Description of Business</t>
  </si>
  <si>
    <t>Organization, Consolidation and Presentation of Financial Statements [Abstract]</t>
  </si>
  <si>
    <t xml:space="preserve"> 1. Organization and Description
of Business Immune Therapeutics, Inc. (the “Company”) was initially
incorporated in Florida on December 2, 1993 as Resort Clubs International, Inc. (“Resort Clubs”). It was formed to
manage and market golf course properties in resort markets throughout the United States. Galliano International Ltd. (“Galliano”)
was incorporated in Delaware on May 27, 1998 and began trading in November 1999 through the filing of a 15C-211. On November 10,
2004, Galliano merged with Resort Clubs. Resort Clubs was the surviving corporation. On August 23, 2010, Resort Clubs changed its
name to pH Environmental Inc. (“pH Environmental”). On April 23, 2012, pH Environmental completed a name change to TNI
BioTech, Inc., and on April 24, 2012, we executed a share exchange agreement for the acquisition of all of the outstanding shares
of TNI BioTech IP, Inc. On September 4, 2014, a majority of our shareholders approved an amendment to our Amended and Restated
Articles of Incorporation, as amended, to change our name to Immune Therapeutics, Inc. We filed our name change amendment with
the Secretary of State of Florida on October 27, 2014 changing our name to Immune Therapeutics, Inc. The Company currently operates out of Orlando, Florida. In July
2012, the Company’s focus turned to acquiring patents that would protect and advance the development of new uses of opioid-related
immune- therapies, such as low dose naltrexone (“LDN”) and Methionine [Met5]-enkephalin (“MENK”). The Company’s
therapies are believed to stimulate and/or regulate the immune system in such a way that they provide the potential to treat a
variety of diseases. We believe our therapies may be able to correct abnormalities or deficiencies in the immune system in diseases
such as HIV infection, autoimmune disease, immune disorders, or cancer; all of which can lead to disease progression and life-threatening
situations when the immune system is not functioning optimally. In October 2012, the Company formed TNI BioTech International, Ltd.,
a BVI company in Tortola, British Virgin Islands, which was set up to allow the Company to market and sell LDN in those countries
outside the U.S. in which we have been able to obtain approval to sell the Company’s products. In August 2013, the Company formed its United Kingdom subsidiary,
TNI BioTech, LTD (the “UK Subsidiary”). The UK Subsidiary received approval to be considered a micro, small or medium-sized
enterprise (“SME”) with the European Medicines Agency (“EMA”) on August 21, 2013. The designation provides
the UK Subsidiary with significant discounts when holding meetings or submitting filings to the EMA. On September 19, 2013, the
UK Subsidiary submitted a pre-submission package to the EMA regarding Crohn’s Disease. The EMA granted the UK Subsidiary
a meeting that took place on September 27, 2013. The UK Subsidiary is eligible to benefit from the provisions for administrative
and financial assistance for SMEs set out in Regulation (EC) No 2049/2005. The Company will apply to obtain EMA benefits once funding
becomes available. In December 2013, the Company formed a subsidiary, Cytocom Inc.
(“Cytocom”), to focus on conducting LDN and MENK clinical trials in the United States. In December 2014, the Company
finalized the distribution of common stock of Cytocom to its shareholders. As part of the transaction (“Original Agreement”),
the Company transferred to Cytocom certain of its rights, title and interest in or relating to intellectual property (i) patents,
patent applications, and all divisional, continuations and continuations-in-part thereof, together with all reissues, reexaminations,
renewals and extensions thereof and all rights to obtain such divisionals, continuations and continuations-in-part, reissues, reexaminations,
renewals and extensions, and all utility models and statutory invention registrations and any other such analogous rights, (ii)
trademarks, service marks, Internet domain names, trade dress, trade styles, logos, trade names, services names, brand names, corporate
names, assumed business names and general intangibles and other source identifiers of a like nature, together with the goodwill
associated with any of the foregoing, and all registrations and applications for registrations thereof, together with all renewals
and extensions thereof and all rights to obtain such renewals and extensions, (iii) copyrights, mask work rights, database and
design rights, moral rights and rights in Internet websites, whether registered or unregistered and whether published or unpublished,
all registrations and recordings thereof and all applications in connection therewith, together with all renewals, continuations,
reversions and extensions thereof and all rights to obtain such renewals, continuations, reversions and extensions, and (iv) confidential
and proprietary information, including, trade secrets and know-how. Cytocom licensed back to the Company a perpetual, non-exclusive,
royalty-free right and license to use the assigned intellectual property for veterinary indications and for the marketing rights
to emerging markets, access to all clinical data, use of the formulation for LDN and MENK. The Original Agreement also granted the Company rights to market
Lodonal™ and Met-Enkephalin (“MENK”) in “Emerging Markets,” which included all countries excluding
Canada, Italy, Japan, France, Germany, United Kingdom, European Community and the United States. Pursuant to the Original Agreement,
the Company was required to pay Cytocom a 5% royalty on all sales all ongoing drug development and fees due in connection with
the underlying patents until such time as Cytocom was funded. On December 8, 2014, the number of Cytocom shares of common stock
that were issued to our shareholders totaled 113,242,522 shares. In connection with the above-mentioned transaction to transfer
intellectual property to Cytocom, Cytocom issued an additional 140,100,000 shares of its common stock to the Company, which gave
the Company a 55.3% stake in Cytocom on that date. In April 2016, the Board of Directors and a majority of shareholders of Cytocom
approved a reverse stock split of Cytocom’s outstanding common stock with one new share of stock for each twenty old shares
of common stock. Cytocom effectuated and finalized the reverse split in June 2016. On May 1, 2018, the Company entered into an amended and restated
licensing agreement (the “Restated Agreement”) with Cytocom. The Restated Agreement restates the licensing arrangement
between the Company and Cytocom as provided by the Original Agreement. The Restated Agreement grants the Company distribution and
marketing rights for Lodonal™ and MENK for humans in Emerging Markets. In addition, the Company has been granted the rights
to distribute and market Lodonal™ and MENK for animal use in the United States. The royalty due to Cytocom has been reduced
from 5% to 1% of sales and the Company no longer has any ongoing obligations to pay for costs in connection with the assets of
Cytocom. On June 4, 2018, the Company and Cytocom entered into a Stock Purchase
Agreement (the “Stock Agreement. Pursuant to the Stock Agreement, the Company cancelled approximately $4,000,000 of debt
owed to it by Cytocom in exchange for ten percent (10%) of the issued and outstanding common stock of Cytocom, as calculated on
a fully diluted basis. The Restated Agreement was a condition of the Stock Agreement. At September 30, 2018, the Company’s equity interest in Cytocom
stood at 15.95% of Cytocom’s common stock issued and outstanding on that date. The Company’s policies with respect
to accounting for its equity interest in Cytocom is described in Note 2 to the “Notes to the Condensed Consolidated Financial
Statements” below (“Summary of Significant Accounting Policies: Non-Controlling Interest in Consolidated Subsidiaries”). In March 2014, the Company incorporated Airmed Biopharma Limited,
an Irish corporation with an address in Dublin, Ireland, and Airmed Holdings Limited, an Irish company domiciled in Bermuda. The
Irish companies were set up to benefit from incentives granted by the Irish government for the establishment of pharmaceutical
companies (many of the world’s leading pharmaceutical companies have located in Ireland), and so that the Company could take
advantage of Ireland’s status as a member of the European Union and the European Economic Area. An Irish limited liability
company enjoys a low corporate income tax rate of 12.5%, one of the lowest in the world. The Irish-domiciled company hopes to qualify
for tax incentives for Irish holding/headquartered companies and to benefit from the network of double tax treaties that reduce
withholding taxes. TNI BioTech International, Ltd. will manage our international distribution, using product that is manufactured
in Ireland and elsewhere. Today, the Company is a clinical late-stage T-Cell Activation biopharmaceutical
company focused on the development immunotherapies for the treatment of autoimmune and inflammatory conditions, cancer, HIV/AIDS
and animal diseases on a global basis. As of this date, neither we nor our collaboration partners are permitted
to market our drug candidates in the United States until we receive approval of a New Drug Application from the FDA. Neither we
nor our collaboration partners have submitted an application for or received marketing approval for any of our drug candidates.
Obtaining approval of an NDA can be a lengthy, expensive and uncertain process. Going Concern The Company experienced a net loss from operations
of $650,443, and used cash and cash equivalents for operations in the amount of $924,944 during the quarter ended September 30,
2018, resulting in stockholder’s deficit of $380,266,762 at that date. The Company has incurred significant net losses
since inception and has relied on its ability to fund its operations through private equity financings. Management expects operating
losses and negative cash flows to continue at more significant levels in the future. As the Company continues to incur losses,
transition to profitability is dependent upon the successful development, approval, and commercialization of its product candidate
and the achievement of a level of revenues adequate to support the Company’s cost structure. The Company may never achieve
profitability, and unless and until it does, the Company will continue to need to raise additional cash. Management intends to
fund future operations through the sale of products, additional private or public debt or equity offerings, and it may also seek
additional capital through arrangements with strategic partners or from other sources. Based on the Company’s operating
plan, existing working capital at September 30, 2018 was not sufficient to meet the cash requirements to fund planned operations
for the next 12 months without additional sources of cash. These conditions raise substantial doubt about the Company’s
ability to continue as a going concern. The accompanying consolidated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t>
  </si>
  <si>
    <t>Summary of Significant Accounting Policies</t>
  </si>
  <si>
    <t>Accounting Policies [Abstract]</t>
  </si>
  <si>
    <t>2. Summary of Significant Accounting
Policies Basis of Presentation The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17 (including the notes thereto) set forth in Form 10-K. The Company qualifies as an “emerging
growth company” as defined in Section 101 of the Jumpstart our Business Startups Act (“JOBS Act”) as we do not
have more than $1,000,000,000 in annual gross revenue for the year ended December 31, 2017. We are electing to use the extended
transition period for complying with new or revised accounting standards under Section 102(b)(1) of the JOBS Act. Non-Controlling Interest in Consolidated
Subsidiaries Prior to May 1, 2018, the Company consolidated Cytocom. On
May 1, 2018, the Company entered into an amended and restated licensing agreement (the “Restated Agreement”) with Cytocom,
Inc., in accordance with which the Company no longer has any ongoing obligations to pay for costs in connection with the assets
of Cytocom. On June 4, 2018, the Company and Cytocom entered into a Stock Purchase Agreement (the “Stock Agreement”).
Pursuant to the Stock Agreement, the Company cancelled approximately $4,000,000 of debt owed to it by Cytocom in exchange for ten
percent (10%) of the issued and outstanding common stock of Cytocom, as calculated on a fully diluted basis on June 4, 2018. At
September 30, 2018, the Company’s equity interest in Cytocom stood at 15.95% of Cytocom’s common stock issued and outstanding.
Accordingly, the Company deconsolidated Cytocom as of May 1, 2018, and accounts for its retained interest in Cytocom under the
equity method of accounting, with the Company’s share of Cytocom’s earnings recorded in “loss from equity method
investment” in the consolidated statements of operations. The condensed consolidated financial statements as of September
30, 2018 exclude the assets, liabilities and operating results of Cytocom after May 1, 2018. Revenue Recognition We recognize revenue on sales to customers
and distributors upon satisfaction of our performance obligations when the goods are shipped. For consignment sales, we recognize
revenue when the goods are pulled from consignment inventory. In May 2014, the FASB issued ASU No. 2014-09, Revenue from
Contracts with Customers (Topic 606). This standard provides a single set of guidelines for revenue recognition to be used across
all industries and requires additional disclosures. It is effective for annual and interim reporting periods beginning after December
15, 2017. We believe the new standard will not have a material impact on our consolidated financial position and consolidated results
of operations, as we do not expect to change the manner or timing of recognizing revenue on a majority of our revenue transactions
once we commence revenue-generating activities. Lease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ill be effective for our interim and annual periods beginning January 1, 2019, and must be
applied on a modified retrospective basis to leases existing at, or entered into after, the beginning of the earliest comparative
period presented in the financial statements. Early adoption is permitted. We are currently evaluating the timing of adoption and
the potential impact of this standard on our financial position, but we do not expect it to have a material impact on our results
of operations. 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 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balance sheets. The cash accounts are insured by the Federal Deposit Insurance Corporation
up to $250,000. At September 30, 2018, the Company had no cash balances in excess of insured limits.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 and does not segment the business for internal reporting or decision making. Fair Value of Financial Instruments In accordance with the reporting requirements
of Financial Accounting Standards Board (FASB) Accounting Standards Codification (ASC) Topic 825, “ Financial Instruments” Fair Value Measurements The ASC Topic 820, Fair Value Measurement,
Inventory Inventories comprise finished product, raw materials and
materials used for packaging. Inventories are stated at the lower of cost or market with cost based on the first-in, first-out
(FIFO) method. Inventory that can be used in either the production of clinical or commercial products is expensed as research and
development costs when identified for use in a clinical trials or clinical manufacturing campaigns. Inventory used in marketing
activities is charged to selling, general and administrative expense. Fixed Assets Fixed assets are stated at cost, less
accumulated depreciation. Depreciation is determined on a straight-line basis over the estimated useful lives of the assets, which
generally range from three to five years. Maintenance and repairs are charged against expense as incurred. Depreciation expense
for the three months ended September 30, 2018 and September 30, 2017 was $217 and $269 respectively. Impairment of Long-Lived Assets The Company evaluates long-lived assets for impairment whenever
events or change in circumstances indicate that the carrying amount of an asset may not be recoverable as prescribed by ASC Topic
360-10-05, “ Property, Plant and Equipment Research and Development Costs Research and development costs are charged
to expense as incurred and are typically comprised of salaries and benefits, pre-clinical studies, clinical trial activities, drug
development and manufacturing, fees paid to consultants and other entities that conduct certain research and development activities
on the Company’s behalf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operating expenses. Income Taxes The Company follows ASC Topic 740, Income Taxes,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September 30, 2018 and 2017, the Company does not have a liability for unrecognized tax uncertainties. The Company’s policy is to record interest and penalties
on uncertain tax positions as income tax expense. As of September 30, 2018, and 2017, the Company has not accrued any interest
or penalties related to uncertain tax positions. In February 2018, the Financial Accounting Standards Board
(FASB) issued Accounting Standards Update No. 2018-02, Reclassification of Certain Tax Effects from Accumulated Other Comprehensive
Income Stock-Based Compensation and Issuance
of Stock for Non-Cash Consideration The Company measures and recognizes
compensation expense for all share-based payment awards made to employees and directors, including employee stock options, based
on estimated fair values equaling either the market value of the shares issued or the value of consideration received, whichever
is more readily determinable. The majority of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505-50, “ Equity-Based Payments to Non-Employees Net Loss per Share of Common Stock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and
the if-converted method. Dilutive common stock equivalents are comprised of common stock purchase warrants and options outstanding.
For all periods presented, there is no difference in the number of shares used to calculate basic and diluted shares outstanding
due to the Company’s net loss position. A calculation of basic net loss per
share follows:
For the three months ended September 30, For the nine months ended September 30,
2018 2017 2018 2017
Net Profit/(Loss) $ (2,602,412 ) $ (1,382,268 ) $ (7,681,961 ) $ (3,671,484 )
Weighted-average common shares outstanding
Basic and diluted: 407,253,837 341,109,212 396,863,363 301,844,205
Profit/(Loss) per share outstanding
Basic and diluted $ (0.01 ) $ (0.00 ) $ (0.02 ) $ (0.01 ) The Company’s potential dilutive securities which include
warrants (as described in Note 8 to the Financial Statements – “Capital Structure – Common Stock and Common Stock
Purchase Warrants”), have been excluded from the computation of diluted net loss per share as the effect would be to reduce
the net loss per share. Recent Accounting Standards During the quarter ended September
30, 2018,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Fixed Assets</t>
  </si>
  <si>
    <t>3. Fixed Assets
September 30, 2018
December 31, 2017
Fixed Assets:
Computer equipment $ 12,997 $ 11,243
Less accumulated depreciation (9,798 ) (8,714 )
Fixed assets, net $ 3,199 $ 2,529 The Company utilizes the straight-line
method for depreciation, using three to five-year depreciable asset lives. Depreciation expense was not material for all periods
presented.</t>
  </si>
  <si>
    <t>Investments: Deconsolidation of Cytocom</t>
  </si>
  <si>
    <t>Investments Deconsolidation Of Cytocom</t>
  </si>
  <si>
    <t>4. Investments: Deconsolidation of
Cytocom In accordance with the May 1, 2018 “Restated Agreement”
with Cytocom, the Company no longer has any ongoing obligations to pay for costs in connection with the assets of Cytocom. Accordingly,
effective May 1, 2018, the Company deconsolidated Cytocom. However, the Company exercises influence through its retained equity
interest and through representation on Cytocom’s board of directors. As a result, the Company uses the equity method to account
for its retained interest in Cytocom On May 1, 2018, the Company recorded
an equity method investment in Cytocom of $1,189, the par value of Cytocom common stock multiplied by the number of shares owned
by the Company, due to the negative equity associated with Cytocom’s underlying financial position. As a result of the continuing
losses in Cytocom, the balance of this investment is currently $0. At September 30, 2018, Cytocom had
no significant assets or income. Cytocom notes payable on that date aggregated $1,193,500.</t>
  </si>
  <si>
    <t>Accrued Liabilities</t>
  </si>
  <si>
    <t>Payables and Accruals [Abstract]</t>
  </si>
  <si>
    <t xml:space="preserve">5. Accrued Liabilities Accrued expenses and other liabilities consist of the following:
September 30, 2018
December 31, 2017
Accrued payroll to officers and others 2,212,393 1,539,777
Accrued interest and penalties - notes payable 738,878 703,141
Estimated legal settlements 136,057 136,057
Other accrued liabilities 23,095 393
Estimated loss on note conversions - 110,036
Derivative Liability 1,448,784 1,669,532
Total accrued expenses and other liabilities $ 4,559,207 $ 4,158,936 </t>
  </si>
  <si>
    <t>Notes Payable</t>
  </si>
  <si>
    <t>Debt Disclosure [Abstract]</t>
  </si>
  <si>
    <t>6. Notes Payable Notes payable consist of the following:
September 30, 2018
December 31, 2017
Promissory note issued July 29, 2014 to Ira Gaines. In 2016, the maturity date on the note was extended to December 1, 2017. As of September 30, 2018, the note is in default. The note earns interest at a rate of 18% per annum. $ 100,000 $ 100,000
Promissory notes issued between November 26, 2014 and December 31, 2015, to raise up to $2,000,000 in debt. Lenders earn interest at a rate of 10% per annum, plus a pro-rata share of two percent of the Company’s gross receipts for sales of IRT-103-LDN in perpetuity. Notes will be repaid in 36 monthly installments of principal and interest commencing no later than October 15, 2015. These notes were in default at September 30, 2018, as the Company was unable to pay installments on their due dates. 286,000 286,000
Promissory notes issued between May 1, 2015 and December 31, 2016, and maturing between June 14, 2015 and December 1, 2017. Lenders on loans aggregating $375,994 earn interest at rates between 2% and 18% per annum. On loans aggregating $100,000, interest is payable in a fixed amount not tied to a specific interest rate. Notes aggregating $475,994 were in default at September 30, 2018, as the Company was unable to repay those notes on their due dates. $130,000 of the notes were deconsolidated on May 1, 2018 and $100,000 of the notes along with $150,000 of interest were extinguished in July 2018. 475,994 705,994
Promissory notes issued by Cytocom between April 29, 2015 and December 31, 2015. Lenders earn interest at rates between 5% and 10% per annum. These notes mature on December 31, 2016. At September 30, 2018, the notes were in default. These notes were deconsolidated on May 1, 2018. - 425,000
Promissory notes issued to an officer of the Company effective November 3, 2015 and maturing November 3, 2016 for settlement of accrued payroll, bearing interest at 10% per annum and including a stock conversion feature. The Company was unable to repay the note at maturity and at September 30, 2018 the note was in default. 97,737 97,737
Promissory note issued in July 2016. The note was repayable on October 5, 2016 but was extended to December 31, 2016. The note earns interest at 6% per month. The Company was unable to repay the note at maturity and at September 30, 2018 the note was in default. This note was extinguished on July 1, 2018. 50,000
Promissory note for $180,000 was issued in July 2016 with an original issue discount of $30,000. The note is repayable on April 7, 2017. The Company was unable to repay the note at maturity and at September 30, 2018 the note was in default. Under the terms of the note, the principal amount was increased in 2017 to $243,000, and interest accrued at 25% per annum. $161,976 of principal and $20,025 of accrued interest were converted into 7,447,448 shares, of which 5,500,000 shares were issued at the end of 2017. The Company has accrued a $243,199 derivative liability for the $81,024 principal balance attributable to the conversion feature contained in this note. The note was settled in the quarter ended March 31, 2018. - 81,024
Promissory notes issued in August 2016 for $149,854 as a settlement of amounts owed to a law firm. The notes accrue interest at 5% per annum and are payable in 18 equal monthly installments of $8,642. The note was in default on September 30, 2018. The balance due was reclassified as accounts payable. - 17,284
Promissory notes issued between July 1, 2016 and December 31, 2016. Lenders earn interest at 2% per annum. The notes mature on December 31, 2017, and at September 30, 2018 the notes were in default. 206,000 206,000
Notes aggregating $1,354,000 issued in the fourth quarter of 2016. The notes accrue interest at 2% per annum and mature between November 1, 2017 and December 31, 2017. As of September 30, 2018 the notes were in default. 1,354,000 1,354,000
Notes aggregating $500,000 issued in the first quarter of 2017. The notes accrue interest at 2% per annum and mature between January 12, 2018 and March 31, 2018. At September 30, 2018, the notes were in default. 500,000 500,000
Promissory note issued January 25, 2017. The lenders earn interest at 7% per month. The note matures on July 5, 2017 and at September 30, 2018 the note was in default. 50,000 50,000
Notes aggregating $300,000 issued in the second quarter of 2017. The notes accrue interest at 2% per annum and mature between April 3, 2018 and May 31, 2018. At September 30, 2018, the notes were in default. 300,000 300,000
Notes aggregating $191,800 issued in the third quarter of 2017. The notes accrue interest at 2% per annum and mature between June 16, 2018 and December 31, 2018. At September 30, 2018, $50,000 of the notes were in default. 191,800 191,800
Promissory note for $425,000 was issued in October 2017 with an original issue discount of $70,000. The note is in default, giving the holder an option to convert the note to stock. In 2018, The defaults also resulted in certain penalties, as a result of which the principal amount of the note outstanding at September 30, 2018 had increased to $500,792. $115,000 of accrued interest owed on the note has been converted to stock. The Company has accrued a $1,448,784 derivative liability for the remaining conversion right. 500,792 425,000
Notes aggregating $105,500 issued in the fourth quarter of 2017. The notes accrue interest at 2% per annum and mature on December 31, 2018. 105,500 105,500
Notes aggregating $47,975 issued in the first quarter of 2018. The notes accrue interest at 2% per annum and mature between May 2018 and January 2019. At September 30, 2018, $10,000 of the notes were in default. 47,975 -
Notes aggregating $125,000 issued in the first quarter of 2018. The notes accrue interest between 2% and 12% per annum and mature between April 2018 and June 2018. These notes include warrants between 5,000,000 and 20,000,000 shares with an exercise price of $0.005. At September 30, 2018, the notes were in default. 125,000 -
Notes aggregating $65,000 issued in the second quarter of 2018. The notes accrue interest of 2% per annum and mature between July 2018 and October 2018. These notes include warrants between 1,000,000 and 5,000,000 shares with an exercise price of $0.005. At September 30, 2018, the notes were in default. 65,000 -
Notes aggregating $193,000 issued in the third quarter of 2018. The notes accrue interest at 2% per annum and mature between November 2018 and January 2019. These notes include warrants between 600,000 and 5,000,000 shares with an exercise price of $0.005. 193,000 -
In July 2017, a note for $250,000 was issued. The note earns interest at 5% per annum and matures on November 1, 2018. 250,000 -
Less: Original issue discounts on notes payable and warrants issued with notes. (53,500 ) (75,277 )
Total $ 4,795,298 $ 4,820,062 As of September 30, 2018, the Company
had accrued $738,878 in unpaid interest and default penalties. During the quarter ended September 30, 2018, 9,333,143 shares with
a fair value of $111,091 were issued by the Company for settlement of promissory notes totaling $60,000. As of September 30, 2017, the Company
had accrued $594,875 in unpaid interest and default penalties. During the quarter ended September 30, 2017, 4,694,017 shares with
a fair value of $138,843 were issued or reserved for issuance by the Company for settlement of promissory notes.</t>
  </si>
  <si>
    <t>Derivative Liabilities</t>
  </si>
  <si>
    <t>Derivative Instruments and Hedging Activities Disclosure [Abstract]</t>
  </si>
  <si>
    <t xml:space="preserve">7. Derivative Liabilities During the quarter ended September 30, 2018, no notes payable were
issued as convertible debt or became convertible and qualified as a derivative liability under FASB ASC 815. In the quarter, notes
payable with a derivative liability of $60,000 were converted, and the derivative liability on other notes payable was revalued
from $623,045 to $1,448,784. As of September 30, 2018, and December 31, 2017, the aggregate fair
value of the outstanding derivative liability was $1,448,784 and $1,669,532 respectively. The Company estimated the fair value
of the derivative liability using the Black-Scholes option pricing model using the following key assumptions during the quarter
ended September 30, 2018:
Three months ended September 30,
Volatility 248 %
Risk-free interest rate 1.81 %
Expected dividends - %
Expected term 1 year The Company determines the fair market values
of its financial instruments based on the fair value hierarchy, which requires an entity to maximize the use of observable inputs
and minimize the use of unobservable inputs when measuring fair value. The following three levels of inputs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ses Level 3 inputs to estimate
the fair value of its derivative liabilities. The following schedule summarizes the valuation
of financial instruments at fair value in the balance sheets as of September 30, 2018:
Fair Value Measurements as of September 30, 2018
Level 1 Level 2 Level 3
Assets
None $ - $ - $ -
Total assets - - -
Liabilities
Conversion option derivative liability - - 1,448,784
Total liabilities $ - $ - $ 1,448,784 The following table sets forth a reconciliation
of changes in the fair value of derivative liabilities classified as Level 3 in the fair value hierarchy:
Significant Unobservable Inputs (Level 3)
Beginning balance $ 1,669,532
Settlement of liability (243,199 )
Partial settlement of liability (96,091 )
Change in fair value (118,542 )
Ending balance $ 1,448,784 </t>
  </si>
  <si>
    <t>Capital Structure - Common Stock and Common Stock Purchase Warrants</t>
  </si>
  <si>
    <t>Equity [Abstract]</t>
  </si>
  <si>
    <t xml:space="preserve">8. Capital Structure—Common
Stock and Common Stock Purchase Warrants Each holder of common stock is entitled
to vote on all matters and is entitled to one vote for each share held.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 As of September 30, 2018 and 2017, the
Company was authorized to issue 500,000,000 common shares at a par value of $0.0001 per share. As of September 30, 2018, the Company
had 415,661,456 shares of common stock outstanding, and 386,782,473 outstanding as of December 31, 2017. Stock Warrants In the quarter ended September 30, 2018,
there were 80,550,000 new warrants issued by the Company. There were no modifications of the terms
of any warrants issued by the Company in the quarters ended September 30, 2018 and 2017. Following is a summary of outstanding
stock warrants at September 30, 2018 and activity during the three months then ended:
Number of Shares Exercise Price
Weighted Average Price
Warrants as of December 31, 2017 84,287,402 $ 0.01-15.00 $ 0.33
Issued in 2018 141,620,636 $ 0.005-0.20 $ 0.16
Expired and forfeited 410,834 $ 1.50-15.00 $ 6.79
Exercised - $ - -
Warrants as of September 30, 2018 225,497,204 $ 0.01-15.00 $ 0.14 Summary of outstanding warrants as of
September 30, 2018:
Expiration Date
Number of Shares
Exercise Price
Remaining Life (years)
Fourth Quarter 2018 6,089,166 $ 1.00-1.50 .25
First Quarter 2019 4,024,000 $ 0.50-2.00 .50
Second Quarter 2019 135,000 $ 0.07-0.23 .75
Third Quarter 2019 260,000 $ 0.50-1.50 1.00
Fourth Quarter 2019 22,690,908 $ 0.05-3.74 1.25
Second Quarter 2020 300,000 $ 0.50 1.75
Fourth Quarter 2020 1,000,000 $ 0.20 2.25
First Quarter 2021 12,600,000 $ 0.20 2.50
Second Quarter 2021 5,812,252 $ 0.01-0.20 2.75
Third Quarter 2021 5,116,667 $ 0.03-0.20 3.00
Fourth Quarter 2021 300,000 $ 0.10 3.25
Second Quarter 2022 1,750,000 $ 0.15 3.75
Third Quarter 2022 2,650,000 $ 0.05-0.10 4.00
Fourth Quarter 2022 9,811,422 $ 0.08-0.29 4.25
First Quarter 2023 700,000 $ 0.01-0.03 4.50
Second Quarter 2023 15,000,000 $ 0.01-0.20 4.75
Third Quarter 2023 76,100,000 $ 0.01-0.10 5.00
First Quarter 2024 30,000,000 $ 0.01 5.50
Third Quarter 2028 3,000,000 $ 0.07 10.00
Second Quarter 2032 21,807,789 $ 0.01-0.07 13.75
225,497,204 $ 0.01-15.00 </t>
  </si>
  <si>
    <t>Stock Compensation</t>
  </si>
  <si>
    <t>Disclosure of Compensation Related Costs, Share-based Payments [Abstract]</t>
  </si>
  <si>
    <t>9. Stock Compensation Shares Issued for Services During the quarters ended September
30, 2018 and 2017, the Company issued 7,500,000 and 1,700,000 shares of common stock respectively for consulting fees. The Company
valued these shares at $190,000 and $61,000 respectively, based upon the fair market value of the common stock at the dates of
the agreements. The consulting fees are amortized over the contract periods, which are typically between 12 and 24 months. The
amortization of prepaid services totaled $0 and $446,002 for the quarters ended September 30, 2018 and 2017.</t>
  </si>
  <si>
    <t>Income Taxes - Results of Operations</t>
  </si>
  <si>
    <t>Income Tax Disclosure [Abstract]</t>
  </si>
  <si>
    <t>10. Income Taxes - Results of Operations There was no income tax expense reflected
in the results of operations for the quarters ended September 30, 2018 and 2017 because the Company incurred a net loss in both
quarters. On December 22, 2017, the President of the United States
signed the Tax Cuts and Jobs Act (“U.S. Tax Reform”), which enacts a wide range of changes to the U.S. corporate income
tax system. The impact of U.S. Tax Reform primarily represents the Company’s estimates of revaluing the Company’s U.S.
deferred tax assets and liabilities based on the rates at which they are expected to be recognized in the future. For U.S. federal
purposes the corporate statutory income tax rate was reduced from 35% to 21%, effective for the 2018 tax year. Based on the Company’s
historical financial performance, at December 31, 2017, the net deferred tax asset position was re-measured at the lower corporate
rate of 21% and a tax expense was recognized to adjust net deferred tax assets to the reduced value. Deferred tax assets:
September 30, 2018
December 31, 2017
Net operating losses $ 21,319,000 $ 18,102,000
Stock based compensation 39,568,000 39,054,000
Amortization, depreciation, and impairment 4,179,300 4,178,000
Capitalization of start-up costs for tax purposes 1,145,000 1,145,000
Loss on debt conversion of debt 569,000 569,000
Total deferred tax assets 66,780,300 63,048,000
Valuation allowance (66,780,300 ) (63,048,000 )
Total deferred tax assets, net $ - $ - The Company has recognized no tax benefit
for the losses generated for the periods through September 30, 2018. ASC Topic 740 requires that a valuation allowance be provided
if it is more likely than not that some portion or all of a deferred tax asset will not be realized. The Company’s ability
to realize the benefit of its deferred tax asset will depend on the generation of future taxable income. Because the Company has
yet to recognize revenue, we believe that the full valuation allowance should be provided. Our effective tax rate for fiscal years
2018 and 2017 was 0%. Our tax rate can be affected by recurring items, such as tax rates in foreign jurisdictions and the relative
amount of income we earn in jurisdictions. It may also be affected by discrete items that may occur in any given year, but are
not consistent from year to year. At December 31, 2017, we had estimated federal and state
income tax net operating loss (“NOL”) carry-forwards of approximately $86,000,000, which will expire in 2032-2037.
2018 2017
Amount Percent Amount Percent
Benefits for income tax at federal statutory rate $ 212,000 21 % $ 874,000 34 %
Permanent differences 173,000 17 % 137,000 -
Change in estimates (385,000 ) - (1,011,000 ) -
$ - - % $ - - %</t>
  </si>
  <si>
    <t>Licenses and Supply Agreements</t>
  </si>
  <si>
    <t>Licenses And Supply Agreements</t>
  </si>
  <si>
    <t>11. Licenses and Supply Agreements Patent and Subsidiary Acquisition The Company entered into a share exchange agreement on April
24, 2012 to acquire all of the outstanding shares of TNI BioTech IP, Inc. (“TNI IP”), a biotechnology firm incorporated
in Florida and formed to acquire patents related to the treatment of cancer and HIV/AIDS and autoimmune diseases, using Met-enkephalin
(“MENK”) and Naltrexone (“LDN”). The goal of TNI IP’s management was to enable mankind and civilization
to combat fatal diseases by activating and mobilizing the body’s own immune system using TNI IP’s patented use of MENK.
The first patents acquired by TNI IP were acquired from Dr. Nicholas P. Plotnikoff and Professor Fengping Shan in 2012. TNI IP
was acquired in exchange for 20,250,000 shares of the Company’s common stock, of which 8,000,000 shares were issued to Dr.
Plotnikoff for the acquisition of patents and the remaining 12,250,000 shares were issued to the founders of TNI IP in exchange
for all of their right, title and interest in their TNI IP shares. The goodwill arising on the acquisition of TNI BioTech IP, Inc.
was valued at $98,000,000 and license agreements arising from the acquisition of TNI IP were valued at $16,006,000. All of these
balances were subsequently impaired during prior periods. In connection with the share exchange, we entered into a
Sale of Technology Agreement with Dr. Nicholas P. Plotnikoff on March 4, 2012, wherein Dr. Plotnikoff agreed to transfer and assign
all of his rights, title and interest in: European Patent United Kingdom, Germany, France, Ireland EP 1401471 BI Methods for inducing
sustained immune response; Russian Patent Russian Federation patent number 2313364; The Patent Office of the People’s Republic
of China, Application No.: 200810165784.8 China Patent CN1015113407 A The Patent Office of the People’s Republic of China
ISSN: 1006-2858 CN 21-1349/R; Patent Agencies Government of India Patent, Application number 1627/KOLNP/2003 number 220265 an Enkephalin
Peptide Composition; and the US Patent Pending, US Patent Application 10/146.999 e. The Company received all the production formulations
and technology designs from Dr. Plotnikoff necessary for the manufacturing, formulation, production and protocols of the MENK treatment
of cancer and HIV/AIDS. As consideration for entering into the Sale of Technology Agreement, Dr. Plotnikoff received 8,000,000
shares of common stock, a royalty of a single-digit percentage on all sales of MENK and was granted the position of Non-Executive
Chairman of the Board of Directors. At the time of the acquisition, the valuation of goodwill
and other intangible assets were determined using the fair market price for the Company’s common stock, which were exchanged
for shares of TNI IP. In the fourth quarter of 2012, the Company performed an annual valuation to determine whether any goodwill
or intangible assets that had been acquired by the Company were impaired. The result of this valuation was that material impairments
were identified. In 2014, the Company recognized an impairment of the goodwill arising on the acquisition of TNI IP of $98,000,000. Patent License Agreements In December 2014, the Company transferred to Cytocom certain
of its rights, title and interest in or relating to intellectual property (i) patents, patent applications, and all divisional,
continuations and continuations-in-part thereof, together with all reissues, reexaminations, renewals and extensions thereof and
all rights to obtain such divisionals, continuations and continuations-in-part, reissues, reexaminations, renewals and extensions,
and all utility models and statutory invention registrations and any other such analogous rights, (ii) trademarks, service marks,
Internet domain names, trade dress, trade styles, logos, trade names, services names, brand names, corporate names, assumed business
names and general intangibles and other source identifiers of a like nature, together with the goodwill associated with any of
the foregoing, and all registrations and applications for registrations thereof, together with all renewals and extensions thereof
and all rights to obtain such renewals and extensions, (iii) copyrights, mask work rights, database and design rights, moral rights
and rights in Internet websites, whether registered or unregistered and whether published or unpublished, all registrations and
recordings thereof and all applications in connection therewith, together with all renewals, continuations, reversions and extensions
thereof and all rights to obtain such renewals, continuations, reversions and extensions, and (iv) confidential and proprietary
information, including, trade secrets and know-how. Cytocom licensed back to the Company a perpetual, non-exclusive, royalty-free
right and license to use the assigned intellectual property for veterinary indications and for the marketing rights to emerging
markets, access to all clinical data, use of the formulation for LDN and MENK. The Original Agreement also granted the Company rights to
market Lodonal™ and Met-Enkephalin (“MENK”) in “Emerging Markets,” which included all countries excluding
Canada, Italy, Japan, France, Germany, United Kingdom, European Community and the United States. Pursuant to the Original Agreement,
the Company was required to pay Cytocom a 5% royalty on all sales all ongoing drug development and fees due in connection with
the underlying patents until such time as Cytocom was funded. On May 1, 2018, the Company entered into an amended and
restated licensing agreement (the “Restated Agreement”) with Cytocom. The Restated Agreement restates the licensing
arrangement between the Company and Cytocom as provided by the Original Agreement. The Restated Agreement grants the Company distribution
and marketing rights for Lodonal™ and MENK for humans in Emerging Markets. In addition, the Company has been granted the
rights to distribute and market Lodonal™ and MENK for animal use in the United States. The royalty due to Cytocom has been
reduced from 5% to 1% of sales and the Company no longer has any ongoing obligations to pay for the cost in connection with the
assets of Cytocom.</t>
  </si>
  <si>
    <t>Commitments and Contingencies</t>
  </si>
  <si>
    <t>Commitments and Contingencies Disclosure [Abstract]</t>
  </si>
  <si>
    <t>12. Commitments and Contingencies Malawi Treatment Facilities On July 14, 2012, GB Oncology and Imaging Group LTD (“GBOIG”)
in partnership with the Company signed a letter of intent agreement to collaborate with the Government of Malawi to assist in expanding
the treatment of cancer, HIV/AIDS and other infectious diseases. In December of 2014, the Government of Malawi completed an
oncology clinic at the Queen Elizabeth Central Hospital in Blantyre, Malawi for the treatment of cancer and infectious diseases.
In 2015, the Company submitted protocols seeking permission from the Pharmacy, Medicines and Poisons Board of Malawi (“PMPB”)
to conduct a trial involving Lodonal™ in Malawi:
a. The first protocol, submitted jointly with The Jack Brewer Foundation (“JBF Worldwide”), received PMPB approval on November 11, 2015. The protocol covers a 12-month trial for a “Single Visit Approach to Cervical Cancer Prevention.” The approach is designed to deliver a preventive and simple procedure that can be performed in a clinical setting without the use of a laboratory and to allow for immediate treatment of any precancerous lesions utilizing Wallach LL100 Cryosurgical systems. The protocol provides for 50% of the patient group to be put on Lodonal™ to determine if the drug lowers the number of opportunistic infections during the year, and if it can be shown that LDN increases CD4, CE8, NK and T cell count, which would show that the incidence rates of opportunistic infection could decrease with Lodonal™ and that Lodonal™ could be used as a prophylaxis to prevent substantial HIV-related morbidity in Malawi. The PMPB approved the trial in late 2016, recruitment began in late 2016 and the trial is now ongoing. The trial has had problems with recruitment and continues today.
b. The second protocol, which has not yet been approved, covers a trial using Lodonal™ for the treatment of cancer. The Company has put this trial on hold as it may not be necessary with the approval in Nigeria in addition to the pending approval in Kenya and Senegal for Lodonal™ for the treatment of cancer. Distribution Agreements in Nigeria In October 2013, the Company announced the signing of a Distribution
Agreement with AHAR Pharma, a Nigerian company, to market Lodonal™, in Nigeria for the treatment of autoimmune diseases and
cancer. AHAR intends to distribute Lodonal™ through a local distributor network, an Internet client base and directly to
hospitals, pharmacists and doctors in Nigeria. The first deliveries under the agreement took place in February 2018. Under the
original agreement, the Company is obligated to provide delivery of an initial supply of between 1 million and 1.5 million doses
of Lodonal™ product to cover AHAR Pharma’s first-year purchase commitment. Due to the fact that AHAR Pharma failed
to meet its contractual purchase obligations, the Company formally issued notice of default under the agreement. On April 18, 2018, AHAR Pharma transferred its rights under
the Distribution Agreement to Fidson Healthcare Plc (“Fidson”), and Fidson signed an exclusive distribution agreement
with the Company to distribute Lodonal™. In October 2018, the Company shipped 250,000 pills to Fidson to support the product
launch in the coming months. Agreements with Hubei Qianjiang Pharmaceutical Company On October 18, 2012, the Company and Hubei Qianjiang Pharmaceutical
Co., Ltd. (“Qianjiang Pharmaceutical”), signed a Venture Cooperation Agreement on New Drug Methionine Enkephalin (the
“Venture Agreement”) pursuant to which Qianjiang Pharmaceutical acquired an exclusive license for the production of
MENK in China. The Venture Agreement requires that Qianjiang Pharmaceutical conduct drug research and pilot testing for MENK, organize
pre-clinical studies, and apply for clinical trials for MENK with the Chinese State Food and Drug Administration. The Venture Agreement
was amended on February 24, 2013 to expand the clinical trials from pancreatic to both pancreatic and liver cancer and amended
on March 6, 2014 to require Qianjiang Pharmaceutical to commence studies and clinical trials in China and place funds in the co-administration
account. On August 6, 2014, the Company entered into a Supplementary
Agreement on New Drug Methionine – Enkephalin Cooperation (the “Amendment”) with Qianjiang Pharmaceutical, amending
the Venture Agreement, as amended. The Company and Qianjiang Pharmaceutical executed the Amendment to accelerate clinical trials
in both the United States and China, and agreed to immediately initiate three month Good Laboratory Practice (“GLP”)
Toxicology Studies (rat and dog) within 30 days of signing the Amendment. The Amendment requires that the GLP Toxicology Studies
Trials are conducted in China in accordance with international standards and standards acceptable to the FDA. In February 2013, the Company signed a Strategic Framework
Agreement for Cooperation with Qianjiang Pharmaceutical. Under the agreement, the parties will work together to further the development
of new products and conduct research and development on the Company’s licensed patented technology. Specifically, the parties
aim to co-invest to develop and market products focusing on HIV, cancer and related autoimmune system therapies, develop co-ventured
manufacturing facilities in China, and develop co-ventured distribution of the developed products in China and Africa. The agreement
does not have a definitive term, as each new agreement resulting from the cooperation will set forth the material terms, including,
but not limited to, fees, duration and termination therein. In December of 2016 Qianjiang Pharmaceutical delivered various
documents under the agreements related to its studies of Exploratory Toxicology (nGLP) and Definitive Toxicology (GLP). In addition
to the pharmacology and toxicology studies, Qianjiang Pharmaceutical and China Peptide completed the formulation and CMC necessary
to scale up manufacturing of MENK. There has been no progress under the agreements in the past
12 months, since a change of ownership of Qianjiang Pharmaceutical in 2017. The Company continues to hold discussions with new
management about the future of the agreements. Contract Manufacturing Agreements On May 16, 2016, the Company entered into an agreement with
Complete Pharmacy and Medical Solutions, LLC (“CPMS”) to compound, package and distribute the LDN tablets, capsules
and/or creams in the United States. The initial term of the agreement is three years, with the option to renew for an additional
year. The agreement may be terminated by (i) mutual agreement, (ii) in the event of a breach, provided however that if the Company
terminates the agreement, the Company will be required to reimburse CPMS for all unused packaging materials for the LDN, which
unused packaging materials CPMS will provide to IMUN. If CPMS does not receive and ship at least 1,000 orders (prescriptions) during
the term of the agreement, the Company will be required to reimburse CPMS for 100% of the “ramp up costs” (defined
as all costs and expenses of labor and materials related to the testing, and required FDA and other governmental documentation/approvals
of test data) of providing and producing the LDN, even where the Company cancels/terminates the agreement, which provision shall
survive the cancellation/termination of the agreement. On October 25, 2016, the Company and Acromax Dominicana,
SA (“Acromax”), which is based in the Dominican Republic, entered into a contract for manufacturing of LDN tablets,
capsules and/or creams (“Agreement”). Subject to the terms and conditions of the Agreement, Acromax will obtain all
necessary licenses and permits to carry out the manufacturing and packaging of LDN in exchange for a fixed fee per tablet plus
an additional fee for packaging, shipping and customs clearance. The Agreement has an initial term of five years unless terminated
by either party in accordance with the terms. Operating Leases At September 30, 2018, the Company was a party to an agreement
to lease office space in Orlando, Florida. Rental expense for the three months ended September 30, 2018 and 2017 was $2,238 and
$12,632 respectively. Legal Proceedings None.</t>
  </si>
  <si>
    <t>Subsequent Events</t>
  </si>
  <si>
    <t>Subsequent Events [Abstract]</t>
  </si>
  <si>
    <t>13. Subsequent Events The Company issued 18,661,118 shares
of common stock between September 30, 2018 and November 14, 2018. 12,411,118 shares were for debt conversions and 6,250,000 were
for consulting fees. As of November 14, 2018, the Company
had outstanding 434,322,060 shares of common stock. Between September 30, 2018 and November
14, 2018 the company raised $15,500 in debt and equity financing. On August 7, 2018, the Company announced
that Dr. Roscoe Moore Jr., DVM, MPH, Ph.D., DSc joined the Company as Chairman of the Board, and will also maintain a position
on the Company’s Scientific Advisory Board. On September 6, 2018, the Company announced
that Mr. Jack Brewer, MBA, joined the Company as a member of the Board of Directors.</t>
  </si>
  <si>
    <t>Summary of Significant Accounting Policies (Policies)</t>
  </si>
  <si>
    <t>Basis of Presentation</t>
  </si>
  <si>
    <t>Basis of Presentation The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17 (including the notes thereto) set forth in Form 10-K. The Company qualifies as an “emerging
growth company” as defined in Section 101 of the Jumpstart our Business Startups Act (“JOBS Act”) as we do not
have more than $1,000,000,000 in annual gross revenue for the year ended December 31, 2017. We are electing to use the extended
transition period for complying with new or revised accounting standards under Section 102(b)(1) of the JOBS Act.</t>
  </si>
  <si>
    <t>Non-Controlling Interest in Consolidated Subsidiaries</t>
  </si>
  <si>
    <t>Non-Controlling Interest in Consolidated
Subsidiaries Prior to May 1, 2018, the Company consolidated Cytocom.
On May 1, 2018, the Company entered into an amended and restated licensing agreement (the “Restated Agreement”) with
Cytocom, Inc., in accordance with which the Company no longer has any ongoing obligations to pay for costs in connection with
the assets of Cytocom. On June 4, 2018, the Company and Cytocom entered into a Stock Purchase Agreement (the “Stock Agreement”).
Pursuant to the Stock Agreement, the Company cancelled approximately $4,000,000 of debt owed to it by Cytocom in exchange for
ten percent (10%) of the issued and outstanding common stock of Cytocom, as calculated on a fully diluted basis on June 4, 2018.
At September 30, 2018, the Company’s equity interest in Cytocom stood at 15.95% of Cytocom’s common stock issued and
outstanding. Accordingly, the Company deconsolidated Cytocom as of May 1, 2018, and accounts for its retained interest in Cytocom
under the equity method of accounting, with the Company’s share of Cytocom’s earnings recorded in “loss from
equity method investment” in the consolidated statements of operations. The condensed consolidated financial statements
as of September 30, 2018 exclude the assets, liabilities and operating results of Cytocom after May 1, 2018.</t>
  </si>
  <si>
    <t>Revenue Recognition</t>
  </si>
  <si>
    <t>Revenue Recognition We recognize revenue on sales to customers
and distributors upon satisfaction of our performance obligations when the goods are shipped. For consignment sales, we recognize
revenue when the goods are pulled from consignment inventory. In May 2014, the FASB issued ASU No. 2014-09, Revenue from
Contracts with Customers (Topic 606). This standard provides a single set of guidelines for revenue recognition to be used across
all industries and requires additional disclosures. It is effective for annual and interim reporting periods beginning after December
15, 2017. We believe the new standard will not have a material impact on our consolidated financial position and consolidated
results of operations, as we do not expect to change the manner or timing of recognizing revenue on a majority of our revenue
transactions once we commence revenue-generating activities.</t>
  </si>
  <si>
    <t>Leases</t>
  </si>
  <si>
    <t>Lease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ill be effective for our interim and annual periods beginning January 1, 2019, and must
be applied on a modified retrospective basis to leases existing at, or entered into after, the beginning of the earliest comparative
period presented in the financial statements. Early adoption is permitted. We are currently evaluating the timing of adoption
and the potential impact of this standard on our financial position, but we do not expect it to have a material impact on our
results of operations.</t>
  </si>
  <si>
    <t>Use of Estimates</t>
  </si>
  <si>
    <t>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t>
  </si>
  <si>
    <t>Cash, Cash Equivalents, and Short-Term Investments</t>
  </si>
  <si>
    <t>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t>
  </si>
  <si>
    <t>Concentration of Credit Risk</t>
  </si>
  <si>
    <t>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balance sheets. The cash accounts are insured by the Federal Deposit Insurance
Corporation up to $250,000. At September 30, 2018, the Company had no cash balances in excess of insured limits.</t>
  </si>
  <si>
    <t>Segment and Geographic Information</t>
  </si>
  <si>
    <t>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 and does not segment the business for internal reporting or decision making.</t>
  </si>
  <si>
    <t>Fair Value of Financial Instruments</t>
  </si>
  <si>
    <t>Fair Value of Financial Instruments In accordance with the reporting requirements
of Financial Accounting Standards Board (FASB) Accounting Standards Codification (ASC) Topic 825, “ Financial Instruments”</t>
  </si>
  <si>
    <t>Fair Value Measurements</t>
  </si>
  <si>
    <t>Fair Value Measurements The ASC Topic 820, Fair Value Measurement,</t>
  </si>
  <si>
    <t>Inventory</t>
  </si>
  <si>
    <t>Inventory Inventories comprise finished product, raw materials and
materials used for packaging. Inventories are stated at the lower of cost or market with cost based on the first-in, first-out
(FIFO) method. Inventory that can be used in either the production of clinical or commercial products is expensed as research
and development costs when identified for use in a clinical trials or clinical manufacturing campaigns. Inventory used in marketing
activities is charged to selling, general and administrative expense.</t>
  </si>
  <si>
    <t>Fixed Assets Fixed assets are stated at cost, less
accumulated depreciation. Depreciation is determined on a straight-line basis over the estimated useful lives of the assets, which
generally range from three to five years. Maintenance and repairs are charged against expense as incurred. Depreciation expense
for the three months ended September 30, 2018 and September 30, 2017 was $217 and $269 respectively.</t>
  </si>
  <si>
    <t>Impairment of Long-Lived Assets</t>
  </si>
  <si>
    <t>Impairment of Long-Lived Assets The Company evaluates long-lived assets for impairment whenever
events or change in circumstances indicate that the carrying amount of an asset may not be recoverable as prescribed by ASC Topic
360-10-05, “ Property, Plant and Equipment</t>
  </si>
  <si>
    <t>Research and Development Costs</t>
  </si>
  <si>
    <t>Research and Development Costs Research and development costs are
charged to expense as incurred and are typically comprised of salaries and benefits, pre-clinical studies, clinical trial activities,
drug development and manufacturing, fees paid to consultants and other entities that conduct certain research and development
activities on the Company’s behalf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operating expenses.</t>
  </si>
  <si>
    <t>Income Taxes</t>
  </si>
  <si>
    <t>Income Taxes The Company follows ASC Topic 740, Income Taxes,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September 30, 2018 and 2017, the Company does not have a liability for unrecognized tax uncertainties. The Company’s policy is to record interest and penalties
on uncertain tax positions as income tax expense. As of September 30, 2018, and 2017, the Company has not accrued any interest
or penalties related to uncertain tax positions. In February 2018, the Financial Accounting Standards Board
(FASB) issued Accounting Standards Update No. 2018-02, Reclassification of Certain Tax Effects from Accumulated Other Comprehensive
Income</t>
  </si>
  <si>
    <t>Stock-Based Compensation and Issuance of Stock for Non-Cash Consideration</t>
  </si>
  <si>
    <t>Stock-Based Compensation and Issuance
of Stock for Non-Cash Consideration The Company measures and recognizes
compensation expense for all share-based payment awards made to employees and directors, including employee stock options, based
on estimated fair values equaling either the market value of the shares issued or the value of consideration received, whichever
is more readily determinable. The majority of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505-50, “ Equity-Based Payments to Non-Employees</t>
  </si>
  <si>
    <t>Net Loss Per Share of Common Stock</t>
  </si>
  <si>
    <t>Net Loss per Share of Common Stock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and
the if-converted method. Dilutive common stock equivalents are comprised of common stock purchase warrants and options outstanding.
For all periods presented, there is no difference in the number of shares used to calculate basic and diluted shares outstanding
due to the Company’s net loss position. A calculation of basic net loss per
share follows:
For the three months ended September 30, For the nine months ended September 30,
2018 2017 2018 2017
Net Profit/(Loss) $ (2,602,412 ) $ (1,382,268 ) $ (7,681,961 ) $ (3,671,484 )
Weighted-average common shares outstanding
Basic and diluted: 407,253,837 341,109,212 396,863,363 301,844,205
Profit/(Loss) per share outstanding
Basic and diluted $ (0.01 ) $ (0.00 ) $ (0.02 ) $ (0.01 ) The Company’s potential dilutive securities which
include warrants (as described in Note 8 to the Financial Statements – “Capital Structure – Common Stock and
Common Stock Purchase Warrants”), have been excluded from the computation of diluted net loss per share as the effect would
be to reduce the net loss per share.</t>
  </si>
  <si>
    <t>Recent Accounting Standards</t>
  </si>
  <si>
    <t>Recent Accounting Standards During the quarter ended September
30, 2018,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Summary of Significant Accounting Policies (Tables)</t>
  </si>
  <si>
    <t>Schedule of Basic Net Loss Per Share</t>
  </si>
  <si>
    <t>A calculation of basic net loss per
share follows:
For the three months ended September 30, For the nine months ended September 30,
2018 2017 2018 2017
Net Profit/(Loss) $ (2,602,412 ) $ (1,382,268 ) $ (7,681,961 ) $ (3,671,484 )
Weighted-average common shares outstanding
Basic and diluted: 407,253,837 341,109,212 396,863,363 301,844,205
Profit/(Loss) per share outstanding
Basic and diluted $ (0.01 ) $ (0.00 ) $ (0.02 ) $ (0.01 )</t>
  </si>
  <si>
    <t>Fixed Assets (Tables)</t>
  </si>
  <si>
    <t>Schedule of Fixed Assets</t>
  </si>
  <si>
    <t xml:space="preserve">September 30, 2018
December 31, 2017
Fixed Assets:
Computer equipment $ 12,997 $ 11,243
Less accumulated depreciation (9,798 ) (8,714 )
Fixed assets, net $ 3,199 $ 2,529 </t>
  </si>
  <si>
    <t>Accrued Liabilities (Tables)</t>
  </si>
  <si>
    <t>Schedule of Accrued Liabilities</t>
  </si>
  <si>
    <t xml:space="preserve">Accrued expenses and other liabilities consist of the following:
September 30, 2018
December 31, 2017
Accrued payroll to officers and others 2,212,393 1,539,777
Accrued interest and penalties - notes payable 738,878 703,141
Estimated legal settlements 136,057 136,057
Other accrued liabilities 23,095 393
Estimated loss on note conversions - 110,036
Derivative Liability 1,448,784 1,669,532
Total accrued expenses and other liabilities $ 4,559,207 $ 4,158,936 </t>
  </si>
  <si>
    <t>Notes Payable (Tables)</t>
  </si>
  <si>
    <t>Schedule of Notes Payable</t>
  </si>
  <si>
    <t xml:space="preserve">Notes payable consist of the following:
September 30, 2018
December 31, 2017
Promissory note issued July 29, 2014 to Ira Gaines. In 2016, the maturity date on the note was extended to December 1, 2017. As of September 30, 2018, the note is in default. The note earns interest at a rate of 18% per annum. $ 100,000 $ 100,000
Promissory notes issued between November 26, 2014 and December 31, 2015, to raise up to $2,000,000 in debt. Lenders earn interest at a rate of 10% per annum, plus a pro-rata share of two percent of the Company’s gross receipts for sales of IRT-103-LDN in perpetuity. Notes will be repaid in 36 monthly installments of principal and interest commencing no later than October 15, 2015. These notes were in default at September 30, 2018, as the Company was unable to pay installments on their due dates. 286,000 286,000
Promissory notes issued between May 1, 2015 and December 31, 2016, and maturing between June 14, 2015 and December 1, 2017. Lenders on loans aggregating $375,994 earn interest at rates between 2% and 18% per annum. On loans aggregating $100,000, interest is payable in a fixed amount not tied to a specific interest rate. Notes aggregating $475,994 were in default at September 30, 2018, as the Company was unable to repay those notes on their due dates. $130,000 of the notes were deconsolidated on May 1, 2018 and $100,000 of the notes along with $150,000 of interest were extinguished in July 2018. 475,994 705,994
Promissory notes issued by Cytocom between April 29, 2015 and December 31, 2015. Lenders earn interest at rates between 5% and 10% per annum. These notes mature on December 31, 2016. At September 30, 2018, the notes were in default. These notes were deconsolidated on May 1, 2018. - 425,000
Promissory notes issued to an officer of the Company effective November 3, 2015 and maturing November 3, 2016 for settlement of accrued payroll, bearing interest at 10% per annum and including a stock conversion feature. The Company was unable to repay the note at maturity and at September 30, 2018 the note was in default. 97,737 97,737
Promissory note issued in July 2016. The note was repayable on October 5, 2016 but was extended to December 31, 2016. The note earns interest at 6% per month. The Company was unable to repay the note at maturity and at September 30, 2018 the note was in default. This note was extinguished on July 1, 2018. 50,000
Promissory note for $180,000 was issued in July 2016 with an original issue discount of $30,000. The note is repayable on April 7, 2017. The Company was unable to repay the note at maturity and at September 30, 2018 the note was in default. Under the terms of the note, the principal amount was increased in 2017 to $243,000, and interest accrued at 25% per annum. $161,976 of principal and $20,025 of accrued interest were converted into 7,447,448 shares, of which 5,500,000 shares were issued at the end of 2017. The Company has accrued a $243,199 derivative liability for the $81,024 principal balance attributable to the conversion feature contained in this note. The note was settled in the quarter ended March 31, 2018. - 81,024
Promissory notes issued in August 2016 for $149,854 as a settlement of amounts owed to a law firm. The notes accrue interest at 5% per annum and are payable in 18 equal monthly installments of $8,642. The note was in default on September 30, 2018. The balance due was reclassified as accounts payable. - 17,284
Promissory notes issued between July 1, 2016 and December 31, 2016. Lenders earn interest at 2% per annum. The notes mature on December 31, 2017, and at September 30, 2018 the notes were in default. 206,000 206,000
Notes aggregating $1,354,000 issued in the fourth quarter of 2016. The notes accrue interest at 2% per annum and mature between November 1, 2017 and December 31, 2017. As of September 30, 2018 the notes were in default. 1,354,000 1,354,000
Notes aggregating $500,000 issued in the first quarter of 2017. The notes accrue interest at 2% per annum and mature between January 12, 2018 and March 31, 2018. At September 30, 2018, the notes were in default. 500,000 500,000
Promissory note issued January 25, 2017. The lenders earn interest at 7% per month. The note matures on July 5, 2017 and at September 30, 2018 the note was in default. 50,000 50,000
Notes aggregating $300,000 issued in the second quarter of 2017. The notes accrue interest at 2% per annum and mature between April 3, 2018 and May 31, 2018. At September 30, 2018, the notes were in default. 300,000 300,000
Notes aggregating $191,800 issued in the third quarter of 2017. The notes accrue interest at 2% per annum and mature between June 16, 2018 and December 31, 2018. At September 30, 2018, $50,000 of the notes were in default. 191,800 191,800
Promissory note for $425,000 was issued in October 2017 with an original issue discount of $70,000. The note is in default, giving the holder an option to convert the note to stock. In 2018, The defaults also resulted in certain penalties, as a result of which the principal amount of the note outstanding at September 30, 2018 had increased to $500,792. $115,000 of accrued interest owed on the note has been converted to stock. The Company has accrued a $1,448,784 derivative liability for the remaining conversion right. 500,792 425,000
Notes aggregating $105,500 issued in the fourth quarter of 2017. The notes accrue interest at 2% per annum and mature on December 31, 2018. 105,500 105,500
Notes aggregating $47,975 issued in the first quarter of 2018. The notes accrue interest at 2% per annum and mature between May 2018 and January 2019. At September 30, 2018, $10,000 of the notes were in default. 47,975 -
Notes aggregating $125,000 issued in the first quarter of 2018. The notes accrue interest between 2% and 12% per annum and mature between April 2018 and June 2018. These notes include warrants between 5,000,000 and 20,000,000 shares with an exercise price of $0.005. At September 30, 2018, the notes were in default. 125,000 -
Notes aggregating $65,000 issued in the second quarter of 2018. The notes accrue interest of 2% per annum and mature between July 2018 and October 2018. These notes include warrants between 1,000,000 and 5,000,000 shares with an exercise price of $0.005. At September 30, 2018, the notes were in default. 65,000 -
Notes aggregating $193,000 issued in the third quarter of 2018. The notes accrue interest at 2% per annum and mature between November 2018 and January 2019. These notes include warrants between 600,000 and 5,000,000 shares with an exercise price of $0.005. 193,000 -
In July 2017, a note for $250,000 was issued. The note earns interest at 5% per annum and matures on November 1, 2018. 250,000 -
Less: Original issue discounts on notes payable and warrants issued with notes. (53,500 ) (75,277 )
Total $ 4,795,298 $ 4,820,062 </t>
  </si>
  <si>
    <t>Derivative Liabilities (Tables)</t>
  </si>
  <si>
    <t>Schedule of Estimated Fair Value of the Derivative Liability</t>
  </si>
  <si>
    <t xml:space="preserve">The Company estimated the fair value of the derivative liability
using the Black-Scholes option pricing model using the following key assumptions during the quarter ended September 30, 2018:
Three months ended September 30,
Volatility 248 %
Risk-free interest rate 1.81 %
Expected dividends - %
Expected term 1 year </t>
  </si>
  <si>
    <t>Schedule of Valuation of Financial Instruments</t>
  </si>
  <si>
    <t xml:space="preserve">The following schedule summarizes the valuation
of financial instruments at fair value in the balance sheets as of September 30, 2018:
Fair Value Measurements as of September 30, 2018
Level 1 Level 2 Level 3
Assets
None $ - $ - $ -
Total assets - - -
Liabilities
Conversion option derivative liability - - 1,448,784
Total liabilities $ - $ - $ 1,448,784 </t>
  </si>
  <si>
    <t>Schedule of Reconciliation of Changes in the Fair Value of Derivative Liabilities</t>
  </si>
  <si>
    <t xml:space="preserve">The following table sets forth a reconciliation
of changes in the fair value of derivative liabilities classified as Level 3 in the fair value hierarchy:
Significant Unobservable Inputs (Level 3)
Beginning balance $ 1,669,532
Settlement of liability (243,199 )
Partial settlement of liability (96,091 )
Change in fair value (118,542 )
Ending balance $ 1,448,784 </t>
  </si>
  <si>
    <t>Capital Structure - Common Stock and Common Stock Purchase Warrants (Tables)</t>
  </si>
  <si>
    <t>Schedule of Outstanding Stock Warrants</t>
  </si>
  <si>
    <t xml:space="preserve">Following is a summary of outstanding
stock warrants at September 30, 2018 and activity during the three months then ended:
Number of Shares Exercise Price
Weighted Average Price
Warrants as of December 31, 2017 84,287,402 $ 0.01-15.00 $ 0.33
Issued in 2018 141,620,636 $ 0.005-0.20 $ 0.16
Expired and forfeited 410,834 $ 1.50-15.00 $ 6.79
Exercised - $ - -
Warrants as of September 30, 2018 225,497,204 $ 0.01-15.00 $ 0.14 </t>
  </si>
  <si>
    <t>Summary of Outstanding Warrants</t>
  </si>
  <si>
    <t xml:space="preserve">Summary of outstanding warrants as of
September 30, 2018:
Expiration Date
Number of Shares
Exercise Price
Remaining Life (years)
Fourth Quarter 2018 6,089,166 $ 1.00-1.50 .25
First Quarter 2019 4,024,000 $ 0.50-2.00 .50
Second Quarter 2019 135,000 $ 0.07-0.23 .75
Third Quarter 2019 260,000 $ 0.50-1.50 1.00
Fourth Quarter 2019 22,690,908 $ 0.05-3.74 1.25
Second Quarter 2020 300,000 $ 0.50 1.75
Fourth Quarter 2020 1,000,000 $ 0.20 2.25
First Quarter 2021 12,600,000 $ 0.20 2.50
Second Quarter 2021 5,812,252 $ 0.01-0.20 2.75
Third Quarter 2021 5,116,667 $ 0.03-0.20 3.00
Fourth Quarter 2021 300,000 $ 0.10 3.25
Second Quarter 2022 1,750,000 $ 0.15 3.75
Third Quarter 2022 2,650,000 $ 0.05-0.10 4.00
Fourth Quarter 2022 9,811,422 $ 0.08-0.29 4.25
First Quarter 2023 700,000 $ 0.01-0.03 4.50
Second Quarter 2023 15,000,000 $ 0.01-0.20 4.75
Third Quarter 2023 76,100,000 $ 0.01-0.10 5.00
First Quarter 2024 30,000,000 $ 0.01 5.50
Third Quarter 2028 3,000,000 $ 0.07 10.00
Second Quarter 2032 21,807,789 $ 0.01-0.07 13.75
225,497,204 $ 0.01-15.00 </t>
  </si>
  <si>
    <t>Income Taxes - Results of Operations (Tables)</t>
  </si>
  <si>
    <t>Schedule of Deferred Tax Assets</t>
  </si>
  <si>
    <t xml:space="preserve">Deferred tax assets:
September 30, 2018
December 31, 2017
Net operating losses $ 21,319,000 $ 18,102,000
Stock based compensation 39,568,000 39,054,000
Amortization, depreciation, and impairment 4,179,300 4,178,000
Capitalization of start-up costs for tax purposes 1,145,000 1,145,000
Loss on debt conversion of debt 569,000 569,000
Total deferred tax assets 66,780,300 63,048,000
Valuation allowance (66,780,300 ) (63,048,000 )
Total deferred tax assets, net $ - $ - </t>
  </si>
  <si>
    <t>Schedule of Income Taxes NOL</t>
  </si>
  <si>
    <t>At December 31, 2017, we had estimated federal and state
income tax net operating loss (“NOL”) carry-forwards of approximately $86,000,000, which will expire in 2032-2037.
2018 2017
Amount Percent Amount Percent
Benefits for income tax at federal statutory rate $ 212,000 21 % $ 874,000 34 %
Permanent differences 173,000 17 % 137,000 -
Change in estimates (385,000 ) - (1,011,000 ) -
$ - - % $ - - %</t>
  </si>
  <si>
    <t>Organization and Description of Business (Details Narrative) - USD ($)</t>
  </si>
  <si>
    <t>Jun. 04, 2018</t>
  </si>
  <si>
    <t>May 01, 2018</t>
  </si>
  <si>
    <t>Dec. 08, 2014</t>
  </si>
  <si>
    <t>Apr. 30, 2016</t>
  </si>
  <si>
    <t>Dec. 31, 2014</t>
  </si>
  <si>
    <t>Mar. 31, 2014</t>
  </si>
  <si>
    <t>Net loss from operations</t>
  </si>
  <si>
    <t>Cash and cash equivalents used in operating activities</t>
  </si>
  <si>
    <t>Stockholder's deficit</t>
  </si>
  <si>
    <t>Cytocom Inc., [Member]</t>
  </si>
  <si>
    <t>Percentage of sales revenue payable as royalty</t>
  </si>
  <si>
    <t>5.00%</t>
  </si>
  <si>
    <t>Issuance of common stock share</t>
  </si>
  <si>
    <t>Percentage of equity ownership</t>
  </si>
  <si>
    <t>55.30%</t>
  </si>
  <si>
    <t>15.95%</t>
  </si>
  <si>
    <t>Reserve stock split description</t>
  </si>
  <si>
    <t>The Board of Directors and a majority of shareholders of Cytocom approved a reverse stock split of Cytocom's outstanding common stock with one new share of stock for each twenty old shares of common stock. Cytocom effectuated and finalized the reverse split in June 2016.</t>
  </si>
  <si>
    <t>Amount of debt converted into common stock</t>
  </si>
  <si>
    <t>Percentage of common stock issued in exchange of debt</t>
  </si>
  <si>
    <t>10.00%</t>
  </si>
  <si>
    <t>Cytocom Inc., [Member] | Shareholders [Member]</t>
  </si>
  <si>
    <t>Cytocom Inc., [Member] | Maximum [Member]</t>
  </si>
  <si>
    <t>Cytocom Inc., [Member] | Minimum [Member]</t>
  </si>
  <si>
    <t>1.00%</t>
  </si>
  <si>
    <t>Irish Limited Liability [Member]</t>
  </si>
  <si>
    <t>Percentage of low corporate income tax rate</t>
  </si>
  <si>
    <t>12.50%</t>
  </si>
  <si>
    <t>Summary of Significant Accounting Policies (Details Narrative)</t>
  </si>
  <si>
    <t>Jun. 04, 2018USD ($)</t>
  </si>
  <si>
    <t>Sep. 30, 2018USD ($)</t>
  </si>
  <si>
    <t>Sep. 30, 2017USD ($)</t>
  </si>
  <si>
    <t>Sep. 30, 2018USD ($)Segment</t>
  </si>
  <si>
    <t>Dec. 31, 2017USD ($)</t>
  </si>
  <si>
    <t>Maximum of annual gross revenue</t>
  </si>
  <si>
    <t>Federal deposit insurance corporation value</t>
  </si>
  <si>
    <t>Number of operating segment | Segment</t>
  </si>
  <si>
    <t>Depreciation expense</t>
  </si>
  <si>
    <t>Accrued interest or penalties related to uncertain tax positions</t>
  </si>
  <si>
    <t>Property and Equipment [Member] | Minimum [Member]</t>
  </si>
  <si>
    <t>Property and equipment useful lives</t>
  </si>
  <si>
    <t>3 years</t>
  </si>
  <si>
    <t>Property and Equipment [Member] | Maximum [Member]</t>
  </si>
  <si>
    <t>5 years</t>
  </si>
  <si>
    <t>Summary of Significant Accounting Policies - Schedule of Basic Net Loss Per Share (Details) - USD ($)</t>
  </si>
  <si>
    <t>Net Profit/(Loss)</t>
  </si>
  <si>
    <t>Weighted-average common shares outstanding, Basic and diluted</t>
  </si>
  <si>
    <t>Profit/(Loss) per share outstanding, Basic and diluted</t>
  </si>
  <si>
    <t>Fixed Assets - Schedule of Fixed Assets (Details) - USD ($)</t>
  </si>
  <si>
    <t>Computer equipment</t>
  </si>
  <si>
    <t>Less accumulated depreciation</t>
  </si>
  <si>
    <t>Fixed assets, net</t>
  </si>
  <si>
    <t>Investments: Deconsolidation of Cytocom (Details Narrative) - USD ($)</t>
  </si>
  <si>
    <t>Equity method investments</t>
  </si>
  <si>
    <t>Notes payable</t>
  </si>
  <si>
    <t>Loss on investment</t>
  </si>
  <si>
    <t>Accrued Liabilities - Schedule of Accrued Liabilities (Details) - USD ($)</t>
  </si>
  <si>
    <t>Accrued payroll to officers and others</t>
  </si>
  <si>
    <t>Accrued interest and penalties - notes payable</t>
  </si>
  <si>
    <t>Estimated legal settlements</t>
  </si>
  <si>
    <t>Other accrued liabilities</t>
  </si>
  <si>
    <t>Estimated loss on note conversions</t>
  </si>
  <si>
    <t>Derivative Liability</t>
  </si>
  <si>
    <t>Total accrued expenses and other liabilities</t>
  </si>
  <si>
    <t>Notes Payable (Details Narrative) - USD ($)</t>
  </si>
  <si>
    <t>Accrued unpaid interest and default penalties</t>
  </si>
  <si>
    <t>Issuance of common stock for settlement of promissory notes, shares</t>
  </si>
  <si>
    <t>Issuance of common stock for settlement of promissory notes</t>
  </si>
  <si>
    <t>Settlement of promissory notes</t>
  </si>
  <si>
    <t>Notes Payable - Schedule of Notes Payable (Details) - USD ($)</t>
  </si>
  <si>
    <t>Oct. 31, 2017</t>
  </si>
  <si>
    <t>Jul. 31, 2016</t>
  </si>
  <si>
    <t>Less: Original issue discounts on notes payable and warrants issued with notes</t>
  </si>
  <si>
    <t>Notes Payable One [Member]</t>
  </si>
  <si>
    <t>Notes Payable Two [Member]</t>
  </si>
  <si>
    <t>Notes Payable Three [Member]</t>
  </si>
  <si>
    <t>Notes Payable Four [Member]</t>
  </si>
  <si>
    <t>Notes Payable Five [Member]</t>
  </si>
  <si>
    <t>Notes Payable Six [Member]</t>
  </si>
  <si>
    <t>Notes Payable Seven [Member]</t>
  </si>
  <si>
    <t>Notes Payable Eight [Member]</t>
  </si>
  <si>
    <t>Notes Payable Nine [Member]</t>
  </si>
  <si>
    <t>Notes Payable Ten [Member]</t>
  </si>
  <si>
    <t>Notes Payable Eleven [Member]</t>
  </si>
  <si>
    <t>Notes Payable Twelve [Member]</t>
  </si>
  <si>
    <t>Notes Payable Thirteen [Member]</t>
  </si>
  <si>
    <t>Notes Payable Fourteen [Member]</t>
  </si>
  <si>
    <t>Notes Payable Fifteen [Member]</t>
  </si>
  <si>
    <t>Notes Payable Sixteen [Member]</t>
  </si>
  <si>
    <t>Notes Payable Seventeen [Member]</t>
  </si>
  <si>
    <t>Notes Payable Eighteen [Member]</t>
  </si>
  <si>
    <t>Notes Payable Nineteen [Member]</t>
  </si>
  <si>
    <t>Notes Payable Twenty [Member]</t>
  </si>
  <si>
    <t>Notes Payable Twenty One [Member]</t>
  </si>
  <si>
    <t>Notes Payable - Schedule of Notes Payable (Details) (Parenthetical)</t>
  </si>
  <si>
    <t>Jan. 25, 2017</t>
  </si>
  <si>
    <t>Aug. 31, 2016USD ($)Installments</t>
  </si>
  <si>
    <t>Jul. 31, 2016USD ($)</t>
  </si>
  <si>
    <t>Nov. 03, 2015</t>
  </si>
  <si>
    <t>Dec. 08, 2014shares</t>
  </si>
  <si>
    <t>Jul. 29, 2014</t>
  </si>
  <si>
    <t>Jul. 31, 2018USD ($)</t>
  </si>
  <si>
    <t>Jul. 31, 2017USD ($)</t>
  </si>
  <si>
    <t>Sep. 30, 2018USD ($)$ / sharesshares</t>
  </si>
  <si>
    <t>Mar. 31, 2018USD ($)$ / sharesshares</t>
  </si>
  <si>
    <t>Sep. 30, 2017USD ($)shares</t>
  </si>
  <si>
    <t>Dec. 31, 2016USD ($)</t>
  </si>
  <si>
    <t>Jun. 30, 2018USD ($)$ / sharesshares</t>
  </si>
  <si>
    <t>Dec. 31, 2015USD ($)</t>
  </si>
  <si>
    <t>Dec. 31, 2017USD ($)shares</t>
  </si>
  <si>
    <t>Dec. 31, 2015USD ($)Doses</t>
  </si>
  <si>
    <t>Oct. 31, 2017USD ($)</t>
  </si>
  <si>
    <t>Accrued interest</t>
  </si>
  <si>
    <t>Original issuance discount</t>
  </si>
  <si>
    <t>Debt conversion converted instrument, shares issued | shares</t>
  </si>
  <si>
    <t>Number of shares converted into common stock</t>
  </si>
  <si>
    <t>Number of shares issued | shares</t>
  </si>
  <si>
    <t>Percentage of interest rate per annum</t>
  </si>
  <si>
    <t>Number of installments, months | Doses</t>
  </si>
  <si>
    <t>Notes Payable Two [Member] | Maximum [Member]</t>
  </si>
  <si>
    <t>Maximum amount raise in debt</t>
  </si>
  <si>
    <t>Notes Payable Four [Member] | Cytocom Inc., [Member]</t>
  </si>
  <si>
    <t>Note matures date</t>
  </si>
  <si>
    <t>Dec. 31,
		2016</t>
  </si>
  <si>
    <t>Notes Payable Four [Member] | Maximum [Member] | Cytocom Inc., [Member]</t>
  </si>
  <si>
    <t>Notes Payable Four [Member] | Minimum [Member] | Cytocom Inc., [Member]</t>
  </si>
  <si>
    <t>Nov. 3,
		2016</t>
  </si>
  <si>
    <t>Oct. 5,
		2016</t>
  </si>
  <si>
    <t>6.00%</t>
  </si>
  <si>
    <t>Note extended date</t>
  </si>
  <si>
    <t>Apr. 7,
		2017</t>
  </si>
  <si>
    <t>25.00%</t>
  </si>
  <si>
    <t>Notes aggregating default amount</t>
  </si>
  <si>
    <t>Principal balance attributable to the conversion feature</t>
  </si>
  <si>
    <t>Notes Payable Seven [Member] | Maximum [Member]</t>
  </si>
  <si>
    <t>Number of installments, months | Installments</t>
  </si>
  <si>
    <t>Debt instrument, periodic payment, principal</t>
  </si>
  <si>
    <t>Notes Payable Nine [Member] | Lenders [Member]</t>
  </si>
  <si>
    <t>Dec. 31,
		2017</t>
  </si>
  <si>
    <t>2.00%</t>
  </si>
  <si>
    <t>Debt instrument maturity date description</t>
  </si>
  <si>
    <t>November 1, 2017 and December 31, 2017</t>
  </si>
  <si>
    <t>January 12, 2018 and March 31, 2018</t>
  </si>
  <si>
    <t>April 3, 2018 and May 31, 2018</t>
  </si>
  <si>
    <t>June 16, 2018 and December 31, 2018</t>
  </si>
  <si>
    <t>December 31, 2018</t>
  </si>
  <si>
    <t>May 2018 and January 2019</t>
  </si>
  <si>
    <t>April 2018 and June 2018</t>
  </si>
  <si>
    <t>Warrant exercise price per share | $ / shares</t>
  </si>
  <si>
    <t>Notes Payable Eighteen [Member] | Maximum [Member]</t>
  </si>
  <si>
    <t>12.00%</t>
  </si>
  <si>
    <t>Number of warrants | shares</t>
  </si>
  <si>
    <t>Notes Payable Eighteen [Member] | Minimum [Member]</t>
  </si>
  <si>
    <t>July 2018 and October 2018</t>
  </si>
  <si>
    <t>Notes Payable Nineteen [Member] | Maximum [Member]</t>
  </si>
  <si>
    <t>Notes Payable Nineteen [Member] | Minimum [Member]</t>
  </si>
  <si>
    <t>November 2018 and January 2019</t>
  </si>
  <si>
    <t>Notes Payable Twenty [Member] | Maximum [Member]</t>
  </si>
  <si>
    <t>Notes Payable Twenty [Member] | Minimum [Member]</t>
  </si>
  <si>
    <t>Nov. 1,
		2018</t>
  </si>
  <si>
    <t>Ira Gaines [Member] | Notes Payable One [Member]</t>
  </si>
  <si>
    <t>Dec. 1,
		2017</t>
  </si>
  <si>
    <t>18.00%</t>
  </si>
  <si>
    <t>Lenders [Member] | Notes Payable Three [Member]</t>
  </si>
  <si>
    <t>June 14, 2015 and December 1, 2017</t>
  </si>
  <si>
    <t>Aggregating loan</t>
  </si>
  <si>
    <t>Debt, current</t>
  </si>
  <si>
    <t>Extinguishment of debt, amount</t>
  </si>
  <si>
    <t>Lenders [Member] | Notes Payable Three [Member] | Maximum [Member]</t>
  </si>
  <si>
    <t>Lenders [Member] | Notes Payable Three [Member] | Minimum [Member]</t>
  </si>
  <si>
    <t>Lenders [Member] | Notes Payable Twelve [Member]</t>
  </si>
  <si>
    <t>Jul. 5,
		2017</t>
  </si>
  <si>
    <t>7.00%</t>
  </si>
  <si>
    <t>Derivative Liabilities (Details Narrative) - USD ($)</t>
  </si>
  <si>
    <t>Derivative liabilities</t>
  </si>
  <si>
    <t>Other Notes Payable [Member]</t>
  </si>
  <si>
    <t>Converted derivative liability</t>
  </si>
  <si>
    <t>Revalue of derivative liabilities</t>
  </si>
  <si>
    <t>Derivative Liabilities - Schedule of Estimated Fair Value of the Derivative Liability (Details) - Black-Scholes Option Pricing Model [Member]</t>
  </si>
  <si>
    <t>Volatility [Member]</t>
  </si>
  <si>
    <t>Fair value assumptions, measurement input, percentages</t>
  </si>
  <si>
    <t>248.00%</t>
  </si>
  <si>
    <t>Risk-Free Interest Rate [Member]</t>
  </si>
  <si>
    <t>1.81%</t>
  </si>
  <si>
    <t>Expected Dividends [Member]</t>
  </si>
  <si>
    <t>0.00%</t>
  </si>
  <si>
    <t>Expected Term [Member]</t>
  </si>
  <si>
    <t>Fair value assumptions, measurement input, term</t>
  </si>
  <si>
    <t>1 year</t>
  </si>
  <si>
    <t>Derivative Liabilities - Schedule of Valuation of Financial Instruments (Details) - USD ($)</t>
  </si>
  <si>
    <t>Level 1 [Member]</t>
  </si>
  <si>
    <t>Conversion option derivative liability</t>
  </si>
  <si>
    <t>Level 2 [Member]</t>
  </si>
  <si>
    <t>Level 3 [Member]</t>
  </si>
  <si>
    <t>Derivative Liabilities - Schedule of Reconciliation of Changes in the Fair Value of Derivative Liabilities (Details)</t>
  </si>
  <si>
    <t>Derivative liabilities beginning balance</t>
  </si>
  <si>
    <t>Derivative liabilities ending balance</t>
  </si>
  <si>
    <t>Settlement of liability</t>
  </si>
  <si>
    <t>Partial settlement of liability</t>
  </si>
  <si>
    <t>Change in fair value</t>
  </si>
  <si>
    <t>Capital Structure - Common Stock and Common Stock Purchase Warrants (Details Narrative) - $ / shares</t>
  </si>
  <si>
    <t>Number of warrants issued during period</t>
  </si>
  <si>
    <t>Capital Structure - Common Stock and Common Stock Purchase Warrants - Schedule of Outstanding Stock Warrants (Details) - Warrant [Member]</t>
  </si>
  <si>
    <t>Sep. 30, 2018$ / sharesshares</t>
  </si>
  <si>
    <t>Number of Shares Warrants, Beginning balance | shares</t>
  </si>
  <si>
    <t>Number of Shares Warrants, Issued | shares</t>
  </si>
  <si>
    <t>Number of Shares Warrants, Expired and forfeited | shares</t>
  </si>
  <si>
    <t>Number of Shares Warrants, Exercised | shares</t>
  </si>
  <si>
    <t>Number of Shares Warrants, Ending balance | shares</t>
  </si>
  <si>
    <t>Exercise Price, Exercised</t>
  </si>
  <si>
    <t>Weighted average exercise price, Beginning balance</t>
  </si>
  <si>
    <t>Weighted average exercise price, Issued</t>
  </si>
  <si>
    <t>Weighted average exercise price, Expired and forfeited</t>
  </si>
  <si>
    <t>Weighted average exercise price, Exercised</t>
  </si>
  <si>
    <t>Weighted average exercise price, Ending balance</t>
  </si>
  <si>
    <t>Minimum [Member]</t>
  </si>
  <si>
    <t>Exercise Price, Beginning balance</t>
  </si>
  <si>
    <t>Exercise Price, Issued</t>
  </si>
  <si>
    <t>Exercise Price, Expired and forfeited</t>
  </si>
  <si>
    <t>Exercise Price, Ending balance</t>
  </si>
  <si>
    <t>Maximum [Member]</t>
  </si>
  <si>
    <t>Capital Structure - Common Stock and Common Stock Purchase Warrants - Summary of Outstanding Warrants (Details)</t>
  </si>
  <si>
    <t>Number of Shares | shares</t>
  </si>
  <si>
    <t>Exercise Price Lower Limit</t>
  </si>
  <si>
    <t>Exercise Price Upper Limit</t>
  </si>
  <si>
    <t>Fourth Quarter 2018 [Member]</t>
  </si>
  <si>
    <t>Remaining Life (years)</t>
  </si>
  <si>
    <t>2 months 30 days</t>
  </si>
  <si>
    <t>First Quarter 2019 [Member]</t>
  </si>
  <si>
    <t>6 months</t>
  </si>
  <si>
    <t>Second Quarter 2019 [Member]</t>
  </si>
  <si>
    <t>9 months</t>
  </si>
  <si>
    <t>Third Quarter 2019 [Member]</t>
  </si>
  <si>
    <t>Fourth Quarter 2019 [Member]</t>
  </si>
  <si>
    <t>1 year 2 months 30 days</t>
  </si>
  <si>
    <t>Second Quarter 2020 [Member]</t>
  </si>
  <si>
    <t>1 year 9 months</t>
  </si>
  <si>
    <t>Fourth Quarter 2020 [Member]</t>
  </si>
  <si>
    <t>2 years 2 months 30 days</t>
  </si>
  <si>
    <t>First Quarter 2021 [Member]</t>
  </si>
  <si>
    <t>2 years 6 months</t>
  </si>
  <si>
    <t>Second Quarter 2021 [Member]</t>
  </si>
  <si>
    <t>2 years 9 months</t>
  </si>
  <si>
    <t>Third Quarter 2021 [Member]</t>
  </si>
  <si>
    <t>Fourth Quarter 2021 [Member]</t>
  </si>
  <si>
    <t>3 years 2 months 30 days</t>
  </si>
  <si>
    <t>Second Quarter 2022 [Member]</t>
  </si>
  <si>
    <t>3 years 9 months</t>
  </si>
  <si>
    <t>Third Quarter 2022 [Member]</t>
  </si>
  <si>
    <t>4 years</t>
  </si>
  <si>
    <t>Fourth Quarter 2022 [Member]</t>
  </si>
  <si>
    <t>4 years 2 months 30 days</t>
  </si>
  <si>
    <t>First Quarter 2023 [Member]</t>
  </si>
  <si>
    <t>4 years 6 months</t>
  </si>
  <si>
    <t>Second Quarter 2023 [Member]</t>
  </si>
  <si>
    <t>4 years 9 months</t>
  </si>
  <si>
    <t>Third Quarter 2023 [Member]</t>
  </si>
  <si>
    <t>First Quarter 2024 [Member]</t>
  </si>
  <si>
    <t>5 years 6 months</t>
  </si>
  <si>
    <t>Third Quarter 2028 [Member]</t>
  </si>
  <si>
    <t>10 years</t>
  </si>
  <si>
    <t>Second Quarter 2032 [Member]</t>
  </si>
  <si>
    <t>13 years 9 months</t>
  </si>
  <si>
    <t>Stock Compensation (Details Narrative) - USD ($)</t>
  </si>
  <si>
    <t>Number of common stock issued for consulting fees</t>
  </si>
  <si>
    <t>Number of common stock issued for consulting fees, value</t>
  </si>
  <si>
    <t>Consulting fees amortized period</t>
  </si>
  <si>
    <t>12 months</t>
  </si>
  <si>
    <t>24 months</t>
  </si>
  <si>
    <t>Income Taxes - Results of Operations (Details Narrative) - USD ($)</t>
  </si>
  <si>
    <t>Income tax examination, description</t>
  </si>
  <si>
    <t>The impact of U.S. Tax Reform primarily represents the Company's estimates of revaluing the Company's U.S. deferred tax assets and liabilities based on the rates at which they are expected to be recognized in the future. For U.S. federal purposes the corporate statutory income tax rate was reduced from 35% to 21%</t>
  </si>
  <si>
    <t>Percentage of statutory income tax rate</t>
  </si>
  <si>
    <t>21.00%</t>
  </si>
  <si>
    <t>34.00%</t>
  </si>
  <si>
    <t>Lower corporate tax rate</t>
  </si>
  <si>
    <t>Effective tax rate</t>
  </si>
  <si>
    <t>Operating loss carryforwards</t>
  </si>
  <si>
    <t>Operating loss carryforwards expire term</t>
  </si>
  <si>
    <t>expire in 2032-2037</t>
  </si>
  <si>
    <t>Income Taxes - Results of Operations - Schedule of Deferred Tax Assets (Details) - USD ($)</t>
  </si>
  <si>
    <t>Net operating losses</t>
  </si>
  <si>
    <t>Stock based compensation</t>
  </si>
  <si>
    <t>Amortization, depreciation, and impairment</t>
  </si>
  <si>
    <t>Capitalization of start-up costs for tax purposes</t>
  </si>
  <si>
    <t>Loss on debt conversion of debt</t>
  </si>
  <si>
    <t>Total deferred tax assets</t>
  </si>
  <si>
    <t>Valuation allowance</t>
  </si>
  <si>
    <t>Total deferred tax assets, net</t>
  </si>
  <si>
    <t>Income Taxes - Results of Operations - Schedule of Income Taxes NOL (Details) - USD ($)</t>
  </si>
  <si>
    <t>Benefits for income tax at federal statutory rate</t>
  </si>
  <si>
    <t>Permanent differences</t>
  </si>
  <si>
    <t>Change in estimates</t>
  </si>
  <si>
    <t>Net operating loss</t>
  </si>
  <si>
    <t>Benefits for income tax at federal statutory rate, percent</t>
  </si>
  <si>
    <t>Permanent differences, percent</t>
  </si>
  <si>
    <t>17.00%</t>
  </si>
  <si>
    <t>Change in estimates, percent</t>
  </si>
  <si>
    <t>Effective income tax rate reconciliation, percent</t>
  </si>
  <si>
    <t>Licenses and Supply Agreements (Details Narrative) - USD ($)</t>
  </si>
  <si>
    <t>Apr. 24, 2012</t>
  </si>
  <si>
    <t>Royalty percentage</t>
  </si>
  <si>
    <t>TNI BioTech IP, Inc. [Member]</t>
  </si>
  <si>
    <t>Number of shares acquired in exchange for common stock</t>
  </si>
  <si>
    <t>Acquisition value</t>
  </si>
  <si>
    <t>Dr. Plotnikoff [Member]</t>
  </si>
  <si>
    <t>TNI IP's Management [Member]</t>
  </si>
  <si>
    <t>Commitments and Contingencies (Details Narrative) - USD ($)</t>
  </si>
  <si>
    <t>Apr. 18, 2018</t>
  </si>
  <si>
    <t>May 16, 2016</t>
  </si>
  <si>
    <t>Oct. 31, 2013</t>
  </si>
  <si>
    <t>Cash rental expense</t>
  </si>
  <si>
    <t>Complete Pharmacy and Medical Solutions, LLC [Member]</t>
  </si>
  <si>
    <t>Ramp up costs, percentage</t>
  </si>
  <si>
    <t>100.00%</t>
  </si>
  <si>
    <t>AHAR Pharma [Member]</t>
  </si>
  <si>
    <t>Distribution agreement, description</t>
  </si>
  <si>
    <t>In October 2018, the Company shipped 250,000 pills to Fidson to support the product launch in the coming months.</t>
  </si>
  <si>
    <t>The Company is obligated to provide delivery of an initial supply of between 1 million and 1.5 million doses of Lodonal™ product to cover AHAR Pharma's first-year purchase commitment.</t>
  </si>
  <si>
    <t>Subsequent Events (Details Narrative) - USD ($)</t>
  </si>
  <si>
    <t>2 Months Ended</t>
  </si>
  <si>
    <t>Debt conversion converted instrument, shares issued</t>
  </si>
  <si>
    <t>Subsequent Event [Member]</t>
  </si>
  <si>
    <t>Number of common stock shares issued</t>
  </si>
  <si>
    <t>Consulting fees</t>
  </si>
  <si>
    <t>Increased in debt and equity financ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93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434322060</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859</v>
      </c>
      <c r="C3" s="7" t="n">
        <v>14718</v>
      </c>
    </row>
    <row r="4" spans="1:3">
      <c r="A4" s="4" t="s">
        <v>32</v>
      </c>
      <c r="B4" s="5" t="n">
        <v>158648</v>
      </c>
      <c r="C4" s="5" t="n">
        <v>178098</v>
      </c>
    </row>
    <row r="5" spans="1:3">
      <c r="A5" s="4" t="s">
        <v>33</v>
      </c>
      <c r="B5" s="5" t="n">
        <v>164507</v>
      </c>
      <c r="C5" s="5" t="n">
        <v>192816</v>
      </c>
    </row>
    <row r="6" spans="1:3">
      <c r="A6" s="3" t="s">
        <v>34</v>
      </c>
    </row>
    <row r="7" spans="1:3">
      <c r="A7" s="4" t="s">
        <v>35</v>
      </c>
      <c r="B7" s="5" t="n">
        <v>3199</v>
      </c>
      <c r="C7" s="5" t="n">
        <v>2529</v>
      </c>
    </row>
    <row r="8" spans="1:3">
      <c r="A8" s="4" t="s">
        <v>36</v>
      </c>
      <c r="B8" s="4" t="s">
        <v>37</v>
      </c>
      <c r="C8" s="4" t="s">
        <v>37</v>
      </c>
    </row>
    <row r="9" spans="1:3">
      <c r="A9" s="4" t="s">
        <v>38</v>
      </c>
      <c r="B9" s="5" t="n">
        <v>200</v>
      </c>
      <c r="C9" s="5" t="n">
        <v>200</v>
      </c>
    </row>
    <row r="10" spans="1:3">
      <c r="A10" s="4" t="s">
        <v>39</v>
      </c>
      <c r="B10" s="5" t="n">
        <v>167906</v>
      </c>
      <c r="C10" s="5" t="n">
        <v>195545</v>
      </c>
    </row>
    <row r="11" spans="1:3">
      <c r="A11" s="3" t="s">
        <v>40</v>
      </c>
    </row>
    <row r="12" spans="1:3">
      <c r="A12" s="4" t="s">
        <v>41</v>
      </c>
      <c r="B12" s="5" t="n">
        <v>1532878</v>
      </c>
      <c r="C12" s="5" t="n">
        <v>2319932</v>
      </c>
    </row>
    <row r="13" spans="1:3">
      <c r="A13" s="4" t="s">
        <v>42</v>
      </c>
      <c r="B13" s="5" t="n">
        <v>22582</v>
      </c>
      <c r="C13" s="4" t="s">
        <v>37</v>
      </c>
    </row>
    <row r="14" spans="1:3">
      <c r="A14" s="4" t="s">
        <v>43</v>
      </c>
      <c r="B14" s="5" t="n">
        <v>3087841</v>
      </c>
      <c r="C14" s="5" t="n">
        <v>2489404</v>
      </c>
    </row>
    <row r="15" spans="1:3">
      <c r="A15" s="4" t="s">
        <v>44</v>
      </c>
      <c r="B15" s="5" t="n">
        <v>4795298</v>
      </c>
      <c r="C15" s="5" t="n">
        <v>4820063</v>
      </c>
    </row>
    <row r="16" spans="1:3">
      <c r="A16" s="4" t="s">
        <v>45</v>
      </c>
      <c r="B16" s="5" t="n">
        <v>1448784</v>
      </c>
      <c r="C16" s="5" t="n">
        <v>1669532</v>
      </c>
    </row>
    <row r="17" spans="1:3">
      <c r="A17" s="4" t="s">
        <v>46</v>
      </c>
      <c r="B17" s="5" t="n">
        <v>10887383</v>
      </c>
      <c r="C17" s="5" t="n">
        <v>11298931</v>
      </c>
    </row>
    <row r="18" spans="1:3">
      <c r="A18" s="4" t="s">
        <v>47</v>
      </c>
      <c r="B18" s="5" t="n">
        <v>10887383</v>
      </c>
      <c r="C18" s="5" t="n">
        <v>11298931</v>
      </c>
    </row>
    <row r="19" spans="1:3">
      <c r="A19" s="4" t="s">
        <v>48</v>
      </c>
      <c r="B19" s="4" t="s">
        <v>37</v>
      </c>
      <c r="C19" s="4" t="s">
        <v>37</v>
      </c>
    </row>
    <row r="20" spans="1:3">
      <c r="A20" s="3" t="s">
        <v>49</v>
      </c>
    </row>
    <row r="21" spans="1:3">
      <c r="A21" s="4" t="s">
        <v>50</v>
      </c>
      <c r="B21" s="5" t="n">
        <v>41566</v>
      </c>
      <c r="C21" s="5" t="n">
        <v>38679</v>
      </c>
    </row>
    <row r="22" spans="1:3">
      <c r="A22" s="4" t="s">
        <v>51</v>
      </c>
      <c r="B22" s="5" t="n">
        <v>369427460</v>
      </c>
      <c r="C22" s="5" t="n">
        <v>366625144</v>
      </c>
    </row>
    <row r="23" spans="1:3">
      <c r="A23" s="4" t="s">
        <v>52</v>
      </c>
      <c r="B23" s="5" t="n">
        <v>78259</v>
      </c>
      <c r="C23" s="5" t="n">
        <v>103226</v>
      </c>
    </row>
    <row r="24" spans="1:3">
      <c r="A24" s="4" t="s">
        <v>53</v>
      </c>
      <c r="B24" s="4" t="s">
        <v>37</v>
      </c>
      <c r="C24" s="5" t="n">
        <v>-226667</v>
      </c>
    </row>
    <row r="25" spans="1:3">
      <c r="A25" s="4" t="s">
        <v>54</v>
      </c>
      <c r="B25" s="5" t="n">
        <v>-380266762</v>
      </c>
      <c r="C25" s="5" t="n">
        <v>-373035183</v>
      </c>
    </row>
    <row r="26" spans="1:3">
      <c r="A26" s="4" t="s">
        <v>55</v>
      </c>
      <c r="B26" s="5" t="n">
        <v>-10719477</v>
      </c>
      <c r="C26" s="5" t="n">
        <v>-6494801</v>
      </c>
    </row>
    <row r="27" spans="1:3">
      <c r="A27" s="4" t="s">
        <v>56</v>
      </c>
      <c r="B27" s="4" t="s">
        <v>37</v>
      </c>
      <c r="C27" s="5" t="n">
        <v>-4608585</v>
      </c>
    </row>
    <row r="28" spans="1:3">
      <c r="A28" s="4" t="s">
        <v>57</v>
      </c>
      <c r="B28" s="5" t="n">
        <v>-10719477</v>
      </c>
      <c r="C28" s="5" t="n">
        <v>-11103386</v>
      </c>
    </row>
    <row r="29" spans="1:3">
      <c r="A29" s="4" t="s">
        <v>58</v>
      </c>
      <c r="B29" s="7" t="n">
        <v>167906</v>
      </c>
      <c r="C29" s="7" t="n">
        <v>1955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65</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167</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6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34</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173</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176</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9</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18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18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64</v>
      </c>
      <c r="B1" s="2" t="s">
        <v>265</v>
      </c>
      <c r="C1" s="2" t="s">
        <v>266</v>
      </c>
      <c r="D1" s="2" t="s">
        <v>267</v>
      </c>
      <c r="E1" s="2" t="s">
        <v>268</v>
      </c>
      <c r="F1" s="2" t="s">
        <v>269</v>
      </c>
      <c r="G1" s="2" t="s">
        <v>270</v>
      </c>
      <c r="H1" s="2" t="s">
        <v>2</v>
      </c>
      <c r="I1" s="2" t="s">
        <v>68</v>
      </c>
      <c r="J1" s="2" t="s">
        <v>2</v>
      </c>
      <c r="K1" s="2" t="s">
        <v>68</v>
      </c>
      <c r="L1" s="2" t="s">
        <v>29</v>
      </c>
    </row>
    <row r="2" spans="1:12">
      <c r="A2" s="4" t="s">
        <v>271</v>
      </c>
      <c r="H2" s="7" t="n">
        <v>650443</v>
      </c>
      <c r="I2" s="7" t="n">
        <v>1449223</v>
      </c>
      <c r="J2" s="7" t="n">
        <v>3217100</v>
      </c>
      <c r="K2" s="7" t="n">
        <v>4333342</v>
      </c>
    </row>
    <row r="3" spans="1:12">
      <c r="A3" s="4" t="s">
        <v>272</v>
      </c>
      <c r="H3" s="5" t="n">
        <v>924944</v>
      </c>
      <c r="J3" s="5" t="n">
        <v>924944</v>
      </c>
      <c r="K3" s="7" t="n">
        <v>1615508</v>
      </c>
    </row>
    <row r="4" spans="1:12">
      <c r="A4" s="4" t="s">
        <v>273</v>
      </c>
      <c r="H4" s="7" t="n">
        <v>10719477</v>
      </c>
      <c r="J4" s="7" t="n">
        <v>10719477</v>
      </c>
      <c r="L4" s="7" t="n">
        <v>11103386</v>
      </c>
    </row>
    <row r="5" spans="1:12">
      <c r="A5" s="4" t="s">
        <v>274</v>
      </c>
    </row>
    <row r="6" spans="1:12">
      <c r="A6" s="4" t="s">
        <v>275</v>
      </c>
      <c r="F6" s="4" t="s">
        <v>276</v>
      </c>
    </row>
    <row r="7" spans="1:12">
      <c r="A7" s="4" t="s">
        <v>277</v>
      </c>
      <c r="D7" s="5" t="n">
        <v>140100000</v>
      </c>
    </row>
    <row r="8" spans="1:12">
      <c r="A8" s="4" t="s">
        <v>278</v>
      </c>
      <c r="D8" s="4" t="s">
        <v>279</v>
      </c>
      <c r="H8" s="4" t="s">
        <v>280</v>
      </c>
      <c r="J8" s="4" t="s">
        <v>280</v>
      </c>
    </row>
    <row r="9" spans="1:12">
      <c r="A9" s="4" t="s">
        <v>281</v>
      </c>
      <c r="E9" s="4" t="s">
        <v>282</v>
      </c>
    </row>
    <row r="10" spans="1:12">
      <c r="A10" s="4" t="s">
        <v>283</v>
      </c>
      <c r="B10" s="7" t="n">
        <v>4000000</v>
      </c>
    </row>
    <row r="11" spans="1:12">
      <c r="A11" s="4" t="s">
        <v>284</v>
      </c>
      <c r="B11" s="4" t="s">
        <v>285</v>
      </c>
    </row>
    <row r="12" spans="1:12">
      <c r="A12" s="4" t="s">
        <v>286</v>
      </c>
    </row>
    <row r="13" spans="1:12">
      <c r="A13" s="4" t="s">
        <v>277</v>
      </c>
      <c r="D13" s="5" t="n">
        <v>113242522</v>
      </c>
    </row>
    <row r="14" spans="1:12">
      <c r="A14" s="4" t="s">
        <v>287</v>
      </c>
    </row>
    <row r="15" spans="1:12">
      <c r="A15" s="4" t="s">
        <v>275</v>
      </c>
      <c r="C15" s="4" t="s">
        <v>276</v>
      </c>
    </row>
    <row r="16" spans="1:12">
      <c r="A16" s="4" t="s">
        <v>288</v>
      </c>
    </row>
    <row r="17" spans="1:12">
      <c r="A17" s="4" t="s">
        <v>275</v>
      </c>
      <c r="C17" s="4" t="s">
        <v>289</v>
      </c>
    </row>
    <row r="18" spans="1:12">
      <c r="A18" s="4" t="s">
        <v>290</v>
      </c>
    </row>
    <row r="19" spans="1:12">
      <c r="A19" s="4" t="s">
        <v>291</v>
      </c>
      <c r="G19" s="4" t="s">
        <v>29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8"/>
    <col customWidth="1" max="6" min="6" width="21"/>
    <col customWidth="1" max="7" min="7" width="21"/>
    <col customWidth="1" max="8" min="8" width="14"/>
  </cols>
  <sheetData>
    <row r="1" spans="1:8">
      <c r="A1" s="1" t="s">
        <v>293</v>
      </c>
      <c r="B1" s="2" t="s">
        <v>294</v>
      </c>
      <c r="C1" s="2" t="s">
        <v>295</v>
      </c>
      <c r="D1" s="2" t="s">
        <v>296</v>
      </c>
      <c r="E1" s="2" t="s">
        <v>297</v>
      </c>
      <c r="F1" s="2" t="s">
        <v>296</v>
      </c>
      <c r="G1" s="2" t="s">
        <v>298</v>
      </c>
      <c r="H1" s="2" t="s">
        <v>267</v>
      </c>
    </row>
    <row r="2" spans="1:8">
      <c r="A2" s="4" t="s">
        <v>299</v>
      </c>
      <c r="G2" s="7" t="n">
        <v>1000000000</v>
      </c>
    </row>
    <row r="3" spans="1:8">
      <c r="A3" s="4" t="s">
        <v>300</v>
      </c>
      <c r="C3" s="7" t="n">
        <v>250000</v>
      </c>
      <c r="E3" s="7" t="n">
        <v>250000</v>
      </c>
    </row>
    <row r="4" spans="1:8">
      <c r="A4" s="4" t="s">
        <v>301</v>
      </c>
      <c r="E4" s="5" t="n">
        <v>1</v>
      </c>
    </row>
    <row r="5" spans="1:8">
      <c r="A5" s="4" t="s">
        <v>302</v>
      </c>
      <c r="C5" s="5" t="n">
        <v>217</v>
      </c>
      <c r="D5" s="7" t="n">
        <v>269</v>
      </c>
      <c r="E5" s="7" t="n">
        <v>1084</v>
      </c>
      <c r="F5" s="7" t="n">
        <v>557</v>
      </c>
    </row>
    <row r="6" spans="1:8">
      <c r="A6" s="4" t="s">
        <v>303</v>
      </c>
      <c r="C6" s="4" t="s">
        <v>37</v>
      </c>
      <c r="D6" s="4" t="s">
        <v>37</v>
      </c>
      <c r="E6" s="4" t="s">
        <v>37</v>
      </c>
      <c r="F6" s="4" t="s">
        <v>37</v>
      </c>
    </row>
    <row r="7" spans="1:8">
      <c r="A7" s="4" t="s">
        <v>304</v>
      </c>
    </row>
    <row r="8" spans="1:8">
      <c r="A8" s="4" t="s">
        <v>305</v>
      </c>
      <c r="E8" s="4" t="s">
        <v>306</v>
      </c>
    </row>
    <row r="9" spans="1:8">
      <c r="A9" s="4" t="s">
        <v>307</v>
      </c>
    </row>
    <row r="10" spans="1:8">
      <c r="A10" s="4" t="s">
        <v>305</v>
      </c>
      <c r="E10" s="4" t="s">
        <v>308</v>
      </c>
    </row>
    <row r="11" spans="1:8">
      <c r="A11" s="4" t="s">
        <v>274</v>
      </c>
    </row>
    <row r="12" spans="1:8">
      <c r="A12" s="4" t="s">
        <v>283</v>
      </c>
      <c r="B12" s="7" t="n">
        <v>4000000</v>
      </c>
    </row>
    <row r="13" spans="1:8">
      <c r="A13" s="4" t="s">
        <v>284</v>
      </c>
      <c r="B13" s="4" t="s">
        <v>285</v>
      </c>
    </row>
    <row r="14" spans="1:8">
      <c r="A14" s="4" t="s">
        <v>278</v>
      </c>
      <c r="C14" s="4" t="s">
        <v>280</v>
      </c>
      <c r="E14" s="4" t="s">
        <v>280</v>
      </c>
      <c r="H14" s="4" t="s">
        <v>2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v>
      </c>
      <c r="B1" s="2" t="s">
        <v>2</v>
      </c>
      <c r="C1" s="2" t="s">
        <v>29</v>
      </c>
    </row>
    <row r="2" spans="1:3">
      <c r="A2" s="3" t="s">
        <v>60</v>
      </c>
    </row>
    <row r="3" spans="1:3">
      <c r="A3" s="4" t="s">
        <v>61</v>
      </c>
      <c r="B3" s="7" t="n">
        <v>9798</v>
      </c>
      <c r="C3" s="7" t="n">
        <v>8714</v>
      </c>
    </row>
    <row r="4" spans="1:3">
      <c r="A4" s="4" t="s">
        <v>62</v>
      </c>
      <c r="B4" s="8" t="n">
        <v>0.0001</v>
      </c>
      <c r="C4" s="8" t="n">
        <v>0.0001</v>
      </c>
    </row>
    <row r="5" spans="1:3">
      <c r="A5" s="4" t="s">
        <v>63</v>
      </c>
      <c r="B5" s="5" t="n">
        <v>500000000</v>
      </c>
      <c r="C5" s="5" t="n">
        <v>500000000</v>
      </c>
    </row>
    <row r="6" spans="1:3">
      <c r="A6" s="4" t="s">
        <v>64</v>
      </c>
      <c r="B6" s="5" t="n">
        <v>415661456</v>
      </c>
      <c r="C6" s="5" t="n">
        <v>386782473</v>
      </c>
    </row>
    <row r="7" spans="1:3">
      <c r="A7" s="4" t="s">
        <v>65</v>
      </c>
      <c r="B7" s="5" t="n">
        <v>415661456</v>
      </c>
      <c r="C7" s="5" t="n">
        <v>3867824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7</v>
      </c>
      <c r="D1" s="2" t="s">
        <v>1</v>
      </c>
    </row>
    <row r="2" spans="1:5">
      <c r="B2" s="2" t="s">
        <v>2</v>
      </c>
      <c r="C2" s="2" t="s">
        <v>68</v>
      </c>
      <c r="D2" s="2" t="s">
        <v>2</v>
      </c>
      <c r="E2" s="2" t="s">
        <v>68</v>
      </c>
    </row>
    <row r="3" spans="1:5">
      <c r="A3" s="3" t="s">
        <v>165</v>
      </c>
    </row>
    <row r="4" spans="1:5">
      <c r="A4" s="4" t="s">
        <v>310</v>
      </c>
      <c r="B4" s="7" t="n">
        <v>-2602412</v>
      </c>
      <c r="C4" s="7" t="n">
        <v>-1599842</v>
      </c>
      <c r="D4" s="7" t="n">
        <v>-7681961</v>
      </c>
      <c r="E4" s="7" t="n">
        <v>-4157140</v>
      </c>
    </row>
    <row r="5" spans="1:5">
      <c r="A5" s="4" t="s">
        <v>311</v>
      </c>
      <c r="B5" s="5" t="n">
        <v>407253837</v>
      </c>
      <c r="C5" s="5" t="n">
        <v>341109212</v>
      </c>
      <c r="D5" s="5" t="n">
        <v>396863363</v>
      </c>
      <c r="E5" s="5" t="n">
        <v>301844205</v>
      </c>
    </row>
    <row r="6" spans="1:5">
      <c r="A6" s="4" t="s">
        <v>312</v>
      </c>
      <c r="B6" s="9" t="n">
        <v>-0.01</v>
      </c>
      <c r="C6" s="7" t="n">
        <v>0</v>
      </c>
      <c r="D6" s="9" t="n">
        <v>-0.02</v>
      </c>
      <c r="E6" s="9" t="n">
        <v>-0.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13</v>
      </c>
      <c r="B1" s="2" t="s">
        <v>2</v>
      </c>
      <c r="C1" s="2" t="s">
        <v>29</v>
      </c>
    </row>
    <row r="2" spans="1:3">
      <c r="A2" s="3" t="s">
        <v>34</v>
      </c>
    </row>
    <row r="3" spans="1:3">
      <c r="A3" s="4" t="s">
        <v>314</v>
      </c>
      <c r="B3" s="7" t="n">
        <v>12997</v>
      </c>
      <c r="C3" s="7" t="n">
        <v>11243</v>
      </c>
    </row>
    <row r="4" spans="1:3">
      <c r="A4" s="4" t="s">
        <v>315</v>
      </c>
      <c r="B4" s="5" t="n">
        <v>-9798</v>
      </c>
      <c r="C4" s="5" t="n">
        <v>-8714</v>
      </c>
    </row>
    <row r="5" spans="1:3">
      <c r="A5" s="4" t="s">
        <v>316</v>
      </c>
      <c r="B5" s="7" t="n">
        <v>3199</v>
      </c>
      <c r="C5" s="7" t="n">
        <v>25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4"/>
  </cols>
  <sheetData>
    <row r="1" spans="1:4">
      <c r="A1" s="1" t="s">
        <v>317</v>
      </c>
      <c r="B1" s="2" t="s">
        <v>1</v>
      </c>
    </row>
    <row r="2" spans="1:4">
      <c r="B2" s="2" t="s">
        <v>2</v>
      </c>
      <c r="C2" s="2" t="s">
        <v>266</v>
      </c>
      <c r="D2" s="2" t="s">
        <v>29</v>
      </c>
    </row>
    <row r="3" spans="1:4">
      <c r="A3" s="4" t="s">
        <v>318</v>
      </c>
      <c r="B3" s="4" t="s">
        <v>37</v>
      </c>
      <c r="D3" s="4" t="s">
        <v>37</v>
      </c>
    </row>
    <row r="4" spans="1:4">
      <c r="A4" s="4" t="s">
        <v>319</v>
      </c>
      <c r="B4" s="5" t="n">
        <v>0</v>
      </c>
    </row>
    <row r="5" spans="1:4">
      <c r="A5" s="4" t="s">
        <v>274</v>
      </c>
    </row>
    <row r="6" spans="1:4">
      <c r="A6" s="4" t="s">
        <v>318</v>
      </c>
      <c r="C6" s="7" t="n">
        <v>1189</v>
      </c>
    </row>
    <row r="7" spans="1:4">
      <c r="A7" s="4" t="s">
        <v>320</v>
      </c>
      <c r="B7" s="5" t="n">
        <v>0</v>
      </c>
    </row>
    <row r="8" spans="1:4">
      <c r="A8" s="4" t="s">
        <v>319</v>
      </c>
      <c r="B8" s="7" t="n">
        <v>1193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1</v>
      </c>
      <c r="B1" s="2" t="s">
        <v>2</v>
      </c>
      <c r="C1" s="2" t="s">
        <v>29</v>
      </c>
    </row>
    <row r="2" spans="1:3">
      <c r="A2" s="3" t="s">
        <v>173</v>
      </c>
    </row>
    <row r="3" spans="1:3">
      <c r="A3" s="4" t="s">
        <v>322</v>
      </c>
      <c r="B3" s="7" t="n">
        <v>2212393</v>
      </c>
      <c r="C3" s="7" t="n">
        <v>1539777</v>
      </c>
    </row>
    <row r="4" spans="1:3">
      <c r="A4" s="4" t="s">
        <v>323</v>
      </c>
      <c r="B4" s="5" t="n">
        <v>738878</v>
      </c>
      <c r="C4" s="5" t="n">
        <v>703141</v>
      </c>
    </row>
    <row r="5" spans="1:3">
      <c r="A5" s="4" t="s">
        <v>324</v>
      </c>
      <c r="B5" s="5" t="n">
        <v>136057</v>
      </c>
      <c r="C5" s="5" t="n">
        <v>136057</v>
      </c>
    </row>
    <row r="6" spans="1:3">
      <c r="A6" s="4" t="s">
        <v>325</v>
      </c>
      <c r="B6" s="5" t="n">
        <v>23095</v>
      </c>
      <c r="C6" s="5" t="n">
        <v>393</v>
      </c>
    </row>
    <row r="7" spans="1:3">
      <c r="A7" s="4" t="s">
        <v>326</v>
      </c>
      <c r="B7" s="4" t="s">
        <v>37</v>
      </c>
      <c r="C7" s="5" t="n">
        <v>110036</v>
      </c>
    </row>
    <row r="8" spans="1:3">
      <c r="A8" s="4" t="s">
        <v>327</v>
      </c>
      <c r="B8" s="5" t="n">
        <v>1448784</v>
      </c>
      <c r="C8" s="5" t="n">
        <v>1669532</v>
      </c>
    </row>
    <row r="9" spans="1:3">
      <c r="A9" s="4" t="s">
        <v>328</v>
      </c>
      <c r="B9" s="7" t="n">
        <v>4559207</v>
      </c>
      <c r="C9" s="7" t="n">
        <v>41589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29</v>
      </c>
      <c r="B1" s="2" t="s">
        <v>67</v>
      </c>
      <c r="D1" s="2" t="s">
        <v>1</v>
      </c>
    </row>
    <row r="2" spans="1:5">
      <c r="B2" s="2" t="s">
        <v>2</v>
      </c>
      <c r="C2" s="2" t="s">
        <v>68</v>
      </c>
      <c r="D2" s="2" t="s">
        <v>2</v>
      </c>
      <c r="E2" s="2" t="s">
        <v>68</v>
      </c>
    </row>
    <row r="3" spans="1:5">
      <c r="A3" s="3" t="s">
        <v>176</v>
      </c>
    </row>
    <row r="4" spans="1:5">
      <c r="A4" s="4" t="s">
        <v>330</v>
      </c>
      <c r="D4" s="7" t="n">
        <v>738878</v>
      </c>
      <c r="E4" s="7" t="n">
        <v>594875</v>
      </c>
    </row>
    <row r="5" spans="1:5">
      <c r="A5" s="4" t="s">
        <v>331</v>
      </c>
      <c r="B5" s="5" t="n">
        <v>9333143</v>
      </c>
      <c r="C5" s="5" t="n">
        <v>4694017</v>
      </c>
    </row>
    <row r="6" spans="1:5">
      <c r="A6" s="4" t="s">
        <v>332</v>
      </c>
      <c r="B6" s="7" t="n">
        <v>111091</v>
      </c>
      <c r="C6" s="7" t="n">
        <v>138843</v>
      </c>
      <c r="D6" s="5" t="n">
        <v>562506</v>
      </c>
    </row>
    <row r="7" spans="1:5">
      <c r="A7" s="4" t="s">
        <v>333</v>
      </c>
      <c r="B7" s="7" t="n">
        <v>60000</v>
      </c>
      <c r="D7" s="7" t="n">
        <v>6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34</v>
      </c>
      <c r="B1" s="2" t="s">
        <v>2</v>
      </c>
      <c r="C1" s="2" t="s">
        <v>29</v>
      </c>
      <c r="D1" s="2" t="s">
        <v>335</v>
      </c>
      <c r="E1" s="2" t="s">
        <v>336</v>
      </c>
    </row>
    <row r="2" spans="1:5">
      <c r="A2" s="4" t="s">
        <v>101</v>
      </c>
      <c r="B2" s="7" t="n">
        <v>4795298</v>
      </c>
      <c r="C2" s="7" t="n">
        <v>4820063</v>
      </c>
    </row>
    <row r="3" spans="1:5">
      <c r="A3" s="4" t="s">
        <v>337</v>
      </c>
      <c r="B3" s="5" t="n">
        <v>-53500</v>
      </c>
      <c r="C3" s="5" t="n">
        <v>-75277</v>
      </c>
    </row>
    <row r="4" spans="1:5">
      <c r="A4" s="4" t="s">
        <v>338</v>
      </c>
    </row>
    <row r="5" spans="1:5">
      <c r="A5" s="4" t="s">
        <v>101</v>
      </c>
      <c r="B5" s="5" t="n">
        <v>100000</v>
      </c>
      <c r="C5" s="5" t="n">
        <v>100000</v>
      </c>
    </row>
    <row r="6" spans="1:5">
      <c r="A6" s="4" t="s">
        <v>339</v>
      </c>
    </row>
    <row r="7" spans="1:5">
      <c r="A7" s="4" t="s">
        <v>101</v>
      </c>
      <c r="B7" s="5" t="n">
        <v>286000</v>
      </c>
      <c r="C7" s="5" t="n">
        <v>286000</v>
      </c>
    </row>
    <row r="8" spans="1:5">
      <c r="A8" s="4" t="s">
        <v>340</v>
      </c>
    </row>
    <row r="9" spans="1:5">
      <c r="A9" s="4" t="s">
        <v>101</v>
      </c>
      <c r="B9" s="5" t="n">
        <v>475994</v>
      </c>
      <c r="C9" s="5" t="n">
        <v>705994</v>
      </c>
    </row>
    <row r="10" spans="1:5">
      <c r="A10" s="4" t="s">
        <v>341</v>
      </c>
    </row>
    <row r="11" spans="1:5">
      <c r="A11" s="4" t="s">
        <v>101</v>
      </c>
      <c r="B11" s="4" t="s">
        <v>37</v>
      </c>
      <c r="C11" s="5" t="n">
        <v>425000</v>
      </c>
    </row>
    <row r="12" spans="1:5">
      <c r="A12" s="4" t="s">
        <v>342</v>
      </c>
    </row>
    <row r="13" spans="1:5">
      <c r="A13" s="4" t="s">
        <v>101</v>
      </c>
      <c r="B13" s="5" t="n">
        <v>97737</v>
      </c>
      <c r="C13" s="5" t="n">
        <v>97737</v>
      </c>
    </row>
    <row r="14" spans="1:5">
      <c r="A14" s="4" t="s">
        <v>343</v>
      </c>
    </row>
    <row r="15" spans="1:5">
      <c r="A15" s="4" t="s">
        <v>101</v>
      </c>
      <c r="B15" s="4" t="s">
        <v>37</v>
      </c>
      <c r="C15" s="5" t="n">
        <v>50000</v>
      </c>
    </row>
    <row r="16" spans="1:5">
      <c r="A16" s="4" t="s">
        <v>344</v>
      </c>
    </row>
    <row r="17" spans="1:5">
      <c r="A17" s="4" t="s">
        <v>101</v>
      </c>
      <c r="B17" s="4" t="s">
        <v>37</v>
      </c>
      <c r="C17" s="5" t="n">
        <v>81024</v>
      </c>
    </row>
    <row r="18" spans="1:5">
      <c r="A18" s="4" t="s">
        <v>337</v>
      </c>
      <c r="E18" s="7" t="n">
        <v>-30000</v>
      </c>
    </row>
    <row r="19" spans="1:5">
      <c r="A19" s="4" t="s">
        <v>345</v>
      </c>
    </row>
    <row r="20" spans="1:5">
      <c r="A20" s="4" t="s">
        <v>101</v>
      </c>
      <c r="B20" s="4" t="s">
        <v>37</v>
      </c>
      <c r="C20" s="5" t="n">
        <v>17284</v>
      </c>
    </row>
    <row r="21" spans="1:5">
      <c r="A21" s="4" t="s">
        <v>346</v>
      </c>
    </row>
    <row r="22" spans="1:5">
      <c r="A22" s="4" t="s">
        <v>101</v>
      </c>
      <c r="B22" s="5" t="n">
        <v>206000</v>
      </c>
      <c r="C22" s="5" t="n">
        <v>206000</v>
      </c>
    </row>
    <row r="23" spans="1:5">
      <c r="A23" s="4" t="s">
        <v>347</v>
      </c>
    </row>
    <row r="24" spans="1:5">
      <c r="A24" s="4" t="s">
        <v>101</v>
      </c>
      <c r="B24" s="5" t="n">
        <v>1354000</v>
      </c>
      <c r="C24" s="5" t="n">
        <v>1354000</v>
      </c>
    </row>
    <row r="25" spans="1:5">
      <c r="A25" s="4" t="s">
        <v>348</v>
      </c>
    </row>
    <row r="26" spans="1:5">
      <c r="A26" s="4" t="s">
        <v>101</v>
      </c>
      <c r="B26" s="5" t="n">
        <v>500000</v>
      </c>
      <c r="C26" s="5" t="n">
        <v>500000</v>
      </c>
    </row>
    <row r="27" spans="1:5">
      <c r="A27" s="4" t="s">
        <v>349</v>
      </c>
    </row>
    <row r="28" spans="1:5">
      <c r="A28" s="4" t="s">
        <v>101</v>
      </c>
      <c r="B28" s="5" t="n">
        <v>50000</v>
      </c>
      <c r="C28" s="5" t="n">
        <v>50000</v>
      </c>
    </row>
    <row r="29" spans="1:5">
      <c r="A29" s="4" t="s">
        <v>350</v>
      </c>
    </row>
    <row r="30" spans="1:5">
      <c r="A30" s="4" t="s">
        <v>101</v>
      </c>
      <c r="B30" s="5" t="n">
        <v>300000</v>
      </c>
      <c r="C30" s="5" t="n">
        <v>300000</v>
      </c>
    </row>
    <row r="31" spans="1:5">
      <c r="A31" s="4" t="s">
        <v>351</v>
      </c>
    </row>
    <row r="32" spans="1:5">
      <c r="A32" s="4" t="s">
        <v>101</v>
      </c>
      <c r="B32" s="5" t="n">
        <v>191800</v>
      </c>
      <c r="C32" s="5" t="n">
        <v>191800</v>
      </c>
    </row>
    <row r="33" spans="1:5">
      <c r="A33" s="4" t="s">
        <v>352</v>
      </c>
    </row>
    <row r="34" spans="1:5">
      <c r="A34" s="4" t="s">
        <v>101</v>
      </c>
      <c r="B34" s="5" t="n">
        <v>500792</v>
      </c>
      <c r="C34" s="5" t="n">
        <v>425000</v>
      </c>
    </row>
    <row r="35" spans="1:5">
      <c r="A35" s="4" t="s">
        <v>337</v>
      </c>
      <c r="D35" s="7" t="n">
        <v>-70000</v>
      </c>
    </row>
    <row r="36" spans="1:5">
      <c r="A36" s="4" t="s">
        <v>353</v>
      </c>
    </row>
    <row r="37" spans="1:5">
      <c r="A37" s="4" t="s">
        <v>101</v>
      </c>
      <c r="B37" s="5" t="n">
        <v>105500</v>
      </c>
      <c r="C37" s="5" t="n">
        <v>105500</v>
      </c>
    </row>
    <row r="38" spans="1:5">
      <c r="A38" s="4" t="s">
        <v>354</v>
      </c>
    </row>
    <row r="39" spans="1:5">
      <c r="A39" s="4" t="s">
        <v>101</v>
      </c>
      <c r="B39" s="5" t="n">
        <v>47975</v>
      </c>
      <c r="C39" s="4" t="s">
        <v>37</v>
      </c>
    </row>
    <row r="40" spans="1:5">
      <c r="A40" s="4" t="s">
        <v>355</v>
      </c>
    </row>
    <row r="41" spans="1:5">
      <c r="A41" s="4" t="s">
        <v>101</v>
      </c>
      <c r="B41" s="5" t="n">
        <v>125000</v>
      </c>
      <c r="C41" s="4" t="s">
        <v>37</v>
      </c>
    </row>
    <row r="42" spans="1:5">
      <c r="A42" s="4" t="s">
        <v>356</v>
      </c>
    </row>
    <row r="43" spans="1:5">
      <c r="A43" s="4" t="s">
        <v>101</v>
      </c>
      <c r="B43" s="5" t="n">
        <v>65000</v>
      </c>
      <c r="C43" s="4" t="s">
        <v>37</v>
      </c>
    </row>
    <row r="44" spans="1:5">
      <c r="A44" s="4" t="s">
        <v>357</v>
      </c>
    </row>
    <row r="45" spans="1:5">
      <c r="A45" s="4" t="s">
        <v>101</v>
      </c>
      <c r="B45" s="5" t="n">
        <v>193000</v>
      </c>
      <c r="C45" s="4" t="s">
        <v>37</v>
      </c>
    </row>
    <row r="46" spans="1:5">
      <c r="A46" s="4" t="s">
        <v>358</v>
      </c>
    </row>
    <row r="47" spans="1:5">
      <c r="A47" s="4" t="s">
        <v>101</v>
      </c>
      <c r="B47" s="7" t="n">
        <v>250000</v>
      </c>
      <c r="C47" s="4" t="s">
        <v>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W126"/>
  <sheetViews>
    <sheetView workbookViewId="0">
      <selection activeCell="A1" sqref="A1"/>
    </sheetView>
  </sheetViews>
  <sheetFormatPr baseColWidth="8" defaultRowHeight="15" outlineLevelCol="0"/>
  <cols>
    <col customWidth="1" max="1" min="1" width="72"/>
    <col customWidth="1" max="2" min="2" width="15"/>
    <col customWidth="1" max="3" min="3" width="33"/>
    <col customWidth="1" max="4" min="4" width="21"/>
    <col customWidth="1" max="5" min="5" width="15"/>
    <col customWidth="1" max="6" min="6" width="20"/>
    <col customWidth="1" max="7" min="7" width="15"/>
    <col customWidth="1" max="8" min="8" width="21"/>
    <col customWidth="1" max="9" min="9" width="21"/>
    <col customWidth="1" max="10" min="10" width="21"/>
    <col customWidth="1" max="11" min="11" width="37"/>
    <col customWidth="1" max="12" min="12" width="37"/>
    <col customWidth="1" max="13" min="13" width="36"/>
    <col customWidth="1" max="14" min="14" width="39"/>
    <col customWidth="1" max="15" min="15" width="37"/>
    <col customWidth="1" max="16" min="16" width="21"/>
    <col customWidth="1" max="17" min="17" width="37"/>
    <col customWidth="1" max="18" min="18" width="36"/>
    <col customWidth="1" max="19" min="19" width="27"/>
    <col customWidth="1" max="20" min="20" width="21"/>
    <col customWidth="1" max="21" min="21" width="26"/>
    <col customWidth="1" max="22" min="22" width="35"/>
    <col customWidth="1" max="23" min="23" width="21"/>
  </cols>
  <sheetData>
    <row r="1" spans="1:23">
      <c r="A1" s="1" t="s">
        <v>359</v>
      </c>
      <c r="B1" s="2" t="s">
        <v>360</v>
      </c>
      <c r="C1" s="2" t="s">
        <v>361</v>
      </c>
      <c r="D1" s="2" t="s">
        <v>362</v>
      </c>
      <c r="E1" s="2" t="s">
        <v>363</v>
      </c>
      <c r="F1" s="2" t="s">
        <v>364</v>
      </c>
      <c r="G1" s="2" t="s">
        <v>365</v>
      </c>
      <c r="H1" s="2" t="s">
        <v>366</v>
      </c>
      <c r="I1" s="2" t="s">
        <v>367</v>
      </c>
      <c r="J1" s="2" t="s">
        <v>362</v>
      </c>
      <c r="K1" s="2" t="s">
        <v>368</v>
      </c>
      <c r="L1" s="2" t="s">
        <v>369</v>
      </c>
      <c r="M1" s="2" t="s">
        <v>370</v>
      </c>
      <c r="N1" s="2" t="s">
        <v>371</v>
      </c>
      <c r="O1" s="2" t="s">
        <v>372</v>
      </c>
      <c r="P1" s="2" t="s">
        <v>373</v>
      </c>
      <c r="Q1" s="2" t="s">
        <v>368</v>
      </c>
      <c r="R1" s="2" t="s">
        <v>296</v>
      </c>
      <c r="S1" s="2" t="s">
        <v>374</v>
      </c>
      <c r="T1" s="2" t="s">
        <v>371</v>
      </c>
      <c r="U1" s="2" t="s">
        <v>375</v>
      </c>
      <c r="V1" s="2" t="s">
        <v>371</v>
      </c>
      <c r="W1" s="2" t="s">
        <v>376</v>
      </c>
    </row>
    <row r="2" spans="1:23">
      <c r="A2" s="4" t="s">
        <v>377</v>
      </c>
      <c r="K2" s="7" t="n">
        <v>738878</v>
      </c>
      <c r="Q2" s="7" t="n">
        <v>738878</v>
      </c>
      <c r="S2" s="7" t="n">
        <v>703141</v>
      </c>
    </row>
    <row r="3" spans="1:23">
      <c r="A3" s="4" t="s">
        <v>378</v>
      </c>
      <c r="K3" s="7" t="n">
        <v>53500</v>
      </c>
      <c r="Q3" s="5" t="n">
        <v>53500</v>
      </c>
      <c r="S3" s="7" t="n">
        <v>75277</v>
      </c>
    </row>
    <row r="4" spans="1:23">
      <c r="A4" s="4" t="s">
        <v>379</v>
      </c>
      <c r="K4" s="5" t="n">
        <v>9333143</v>
      </c>
      <c r="M4" s="5" t="n">
        <v>4694017</v>
      </c>
    </row>
    <row r="5" spans="1:23">
      <c r="A5" s="4" t="s">
        <v>380</v>
      </c>
      <c r="K5" s="7" t="n">
        <v>111091</v>
      </c>
      <c r="M5" s="7" t="n">
        <v>138843</v>
      </c>
      <c r="Q5" s="5" t="n">
        <v>562506</v>
      </c>
    </row>
    <row r="6" spans="1:23">
      <c r="A6" s="4" t="s">
        <v>274</v>
      </c>
    </row>
    <row r="7" spans="1:23">
      <c r="A7" s="4" t="s">
        <v>381</v>
      </c>
      <c r="F7" s="5" t="n">
        <v>140100000</v>
      </c>
    </row>
    <row r="8" spans="1:23">
      <c r="A8" s="4" t="s">
        <v>339</v>
      </c>
    </row>
    <row r="9" spans="1:23">
      <c r="A9" s="4" t="s">
        <v>382</v>
      </c>
      <c r="P9" s="4" t="s">
        <v>285</v>
      </c>
      <c r="U9" s="4" t="s">
        <v>285</v>
      </c>
    </row>
    <row r="10" spans="1:23">
      <c r="A10" s="4" t="s">
        <v>383</v>
      </c>
      <c r="U10" s="5" t="n">
        <v>36</v>
      </c>
    </row>
    <row r="11" spans="1:23">
      <c r="A11" s="4" t="s">
        <v>384</v>
      </c>
    </row>
    <row r="12" spans="1:23">
      <c r="A12" s="4" t="s">
        <v>385</v>
      </c>
      <c r="P12" s="7" t="n">
        <v>2000000</v>
      </c>
      <c r="U12" s="7" t="n">
        <v>2000000</v>
      </c>
    </row>
    <row r="13" spans="1:23">
      <c r="A13" s="4" t="s">
        <v>386</v>
      </c>
    </row>
    <row r="14" spans="1:23">
      <c r="A14" s="4" t="s">
        <v>387</v>
      </c>
      <c r="P14" s="4" t="s">
        <v>388</v>
      </c>
    </row>
    <row r="15" spans="1:23">
      <c r="A15" s="4" t="s">
        <v>389</v>
      </c>
    </row>
    <row r="16" spans="1:23">
      <c r="A16" s="4" t="s">
        <v>382</v>
      </c>
      <c r="P16" s="4" t="s">
        <v>285</v>
      </c>
      <c r="U16" s="4" t="s">
        <v>285</v>
      </c>
    </row>
    <row r="17" spans="1:23">
      <c r="A17" s="4" t="s">
        <v>390</v>
      </c>
    </row>
    <row r="18" spans="1:23">
      <c r="A18" s="4" t="s">
        <v>382</v>
      </c>
      <c r="P18" s="4" t="s">
        <v>276</v>
      </c>
      <c r="U18" s="4" t="s">
        <v>276</v>
      </c>
    </row>
    <row r="19" spans="1:23">
      <c r="A19" s="4" t="s">
        <v>342</v>
      </c>
    </row>
    <row r="20" spans="1:23">
      <c r="A20" s="4" t="s">
        <v>387</v>
      </c>
      <c r="E20" s="4" t="s">
        <v>391</v>
      </c>
    </row>
    <row r="21" spans="1:23">
      <c r="A21" s="4" t="s">
        <v>382</v>
      </c>
      <c r="E21" s="4" t="s">
        <v>285</v>
      </c>
    </row>
    <row r="22" spans="1:23">
      <c r="A22" s="4" t="s">
        <v>343</v>
      </c>
    </row>
    <row r="23" spans="1:23">
      <c r="A23" s="4" t="s">
        <v>387</v>
      </c>
      <c r="J23" s="4" t="s">
        <v>392</v>
      </c>
    </row>
    <row r="24" spans="1:23">
      <c r="A24" s="4" t="s">
        <v>382</v>
      </c>
      <c r="D24" s="4" t="s">
        <v>393</v>
      </c>
      <c r="J24" s="4" t="s">
        <v>393</v>
      </c>
    </row>
    <row r="25" spans="1:23">
      <c r="A25" s="4" t="s">
        <v>394</v>
      </c>
      <c r="J25" s="4" t="s">
        <v>388</v>
      </c>
    </row>
    <row r="26" spans="1:23">
      <c r="A26" s="4" t="s">
        <v>344</v>
      </c>
    </row>
    <row r="27" spans="1:23">
      <c r="A27" s="4" t="s">
        <v>387</v>
      </c>
      <c r="D27" s="4" t="s">
        <v>395</v>
      </c>
    </row>
    <row r="28" spans="1:23">
      <c r="A28" s="4" t="s">
        <v>382</v>
      </c>
      <c r="S28" s="4" t="s">
        <v>396</v>
      </c>
    </row>
    <row r="29" spans="1:23">
      <c r="A29" s="4" t="s">
        <v>377</v>
      </c>
      <c r="S29" s="7" t="n">
        <v>20025</v>
      </c>
    </row>
    <row r="30" spans="1:23">
      <c r="A30" s="4" t="s">
        <v>397</v>
      </c>
      <c r="D30" s="7" t="n">
        <v>180000</v>
      </c>
      <c r="J30" s="7" t="n">
        <v>180000</v>
      </c>
      <c r="S30" s="7" t="n">
        <v>161976</v>
      </c>
    </row>
    <row r="31" spans="1:23">
      <c r="A31" s="4" t="s">
        <v>378</v>
      </c>
      <c r="D31" s="7" t="n">
        <v>30000</v>
      </c>
      <c r="J31" s="7" t="n">
        <v>30000</v>
      </c>
    </row>
    <row r="32" spans="1:23">
      <c r="A32" s="4" t="s">
        <v>379</v>
      </c>
      <c r="S32" s="5" t="n">
        <v>7447448</v>
      </c>
    </row>
    <row r="33" spans="1:23">
      <c r="A33" s="4" t="s">
        <v>381</v>
      </c>
      <c r="S33" s="5" t="n">
        <v>5500000</v>
      </c>
    </row>
    <row r="34" spans="1:23">
      <c r="A34" s="4" t="s">
        <v>45</v>
      </c>
      <c r="S34" s="7" t="n">
        <v>243199</v>
      </c>
    </row>
    <row r="35" spans="1:23">
      <c r="A35" s="4" t="s">
        <v>398</v>
      </c>
      <c r="S35" s="5" t="n">
        <v>81024</v>
      </c>
    </row>
    <row r="36" spans="1:23">
      <c r="A36" s="4" t="s">
        <v>399</v>
      </c>
    </row>
    <row r="37" spans="1:23">
      <c r="A37" s="4" t="s">
        <v>397</v>
      </c>
      <c r="S37" s="7" t="n">
        <v>243000</v>
      </c>
    </row>
    <row r="38" spans="1:23">
      <c r="A38" s="4" t="s">
        <v>345</v>
      </c>
    </row>
    <row r="39" spans="1:23">
      <c r="A39" s="4" t="s">
        <v>382</v>
      </c>
      <c r="C39" s="4" t="s">
        <v>276</v>
      </c>
    </row>
    <row r="40" spans="1:23">
      <c r="A40" s="4" t="s">
        <v>400</v>
      </c>
      <c r="C40" s="5" t="n">
        <v>18</v>
      </c>
    </row>
    <row r="41" spans="1:23">
      <c r="A41" s="4" t="s">
        <v>397</v>
      </c>
      <c r="C41" s="7" t="n">
        <v>149854</v>
      </c>
    </row>
    <row r="42" spans="1:23">
      <c r="A42" s="4" t="s">
        <v>401</v>
      </c>
      <c r="C42" s="7" t="n">
        <v>8642</v>
      </c>
    </row>
    <row r="43" spans="1:23">
      <c r="A43" s="4" t="s">
        <v>402</v>
      </c>
    </row>
    <row r="44" spans="1:23">
      <c r="A44" s="4" t="s">
        <v>387</v>
      </c>
      <c r="T44" s="4" t="s">
        <v>403</v>
      </c>
    </row>
    <row r="45" spans="1:23">
      <c r="A45" s="4" t="s">
        <v>382</v>
      </c>
      <c r="N45" s="4" t="s">
        <v>404</v>
      </c>
      <c r="T45" s="4" t="s">
        <v>404</v>
      </c>
      <c r="V45" s="4" t="s">
        <v>404</v>
      </c>
    </row>
    <row r="46" spans="1:23">
      <c r="A46" s="4" t="s">
        <v>347</v>
      </c>
    </row>
    <row r="47" spans="1:23">
      <c r="A47" s="4" t="s">
        <v>382</v>
      </c>
      <c r="N47" s="4" t="s">
        <v>404</v>
      </c>
      <c r="T47" s="4" t="s">
        <v>404</v>
      </c>
      <c r="V47" s="4" t="s">
        <v>404</v>
      </c>
    </row>
    <row r="48" spans="1:23">
      <c r="A48" s="4" t="s">
        <v>405</v>
      </c>
      <c r="N48" s="4" t="s">
        <v>406</v>
      </c>
    </row>
    <row r="49" spans="1:23">
      <c r="A49" s="4" t="s">
        <v>397</v>
      </c>
      <c r="N49" s="7" t="n">
        <v>1354000</v>
      </c>
      <c r="T49" s="7" t="n">
        <v>1354000</v>
      </c>
      <c r="V49" s="7" t="n">
        <v>1354000</v>
      </c>
    </row>
    <row r="50" spans="1:23">
      <c r="A50" s="4" t="s">
        <v>348</v>
      </c>
    </row>
    <row r="51" spans="1:23">
      <c r="A51" s="4" t="s">
        <v>382</v>
      </c>
      <c r="M51" s="4" t="s">
        <v>404</v>
      </c>
      <c r="R51" s="4" t="s">
        <v>404</v>
      </c>
    </row>
    <row r="52" spans="1:23">
      <c r="A52" s="4" t="s">
        <v>405</v>
      </c>
      <c r="R52" s="4" t="s">
        <v>407</v>
      </c>
    </row>
    <row r="53" spans="1:23">
      <c r="A53" s="4" t="s">
        <v>397</v>
      </c>
      <c r="M53" s="7" t="n">
        <v>500000</v>
      </c>
      <c r="R53" s="7" t="n">
        <v>500000</v>
      </c>
    </row>
    <row r="54" spans="1:23">
      <c r="A54" s="4" t="s">
        <v>350</v>
      </c>
    </row>
    <row r="55" spans="1:23">
      <c r="A55" s="4" t="s">
        <v>382</v>
      </c>
      <c r="M55" s="4" t="s">
        <v>404</v>
      </c>
      <c r="R55" s="4" t="s">
        <v>404</v>
      </c>
    </row>
    <row r="56" spans="1:23">
      <c r="A56" s="4" t="s">
        <v>405</v>
      </c>
      <c r="M56" s="4" t="s">
        <v>408</v>
      </c>
    </row>
    <row r="57" spans="1:23">
      <c r="A57" s="4" t="s">
        <v>397</v>
      </c>
      <c r="M57" s="7" t="n">
        <v>300000</v>
      </c>
      <c r="R57" s="7" t="n">
        <v>300000</v>
      </c>
    </row>
    <row r="58" spans="1:23">
      <c r="A58" s="4" t="s">
        <v>351</v>
      </c>
    </row>
    <row r="59" spans="1:23">
      <c r="A59" s="4" t="s">
        <v>382</v>
      </c>
      <c r="M59" s="4" t="s">
        <v>404</v>
      </c>
      <c r="R59" s="4" t="s">
        <v>404</v>
      </c>
    </row>
    <row r="60" spans="1:23">
      <c r="A60" s="4" t="s">
        <v>405</v>
      </c>
      <c r="M60" s="4" t="s">
        <v>409</v>
      </c>
    </row>
    <row r="61" spans="1:23">
      <c r="A61" s="4" t="s">
        <v>397</v>
      </c>
      <c r="K61" s="5" t="n">
        <v>50000</v>
      </c>
      <c r="M61" s="7" t="n">
        <v>191800</v>
      </c>
      <c r="Q61" s="5" t="n">
        <v>50000</v>
      </c>
      <c r="R61" s="7" t="n">
        <v>191800</v>
      </c>
    </row>
    <row r="62" spans="1:23">
      <c r="A62" s="4" t="s">
        <v>352</v>
      </c>
    </row>
    <row r="63" spans="1:23">
      <c r="A63" s="4" t="s">
        <v>377</v>
      </c>
      <c r="K63" s="5" t="n">
        <v>500792</v>
      </c>
      <c r="Q63" s="5" t="n">
        <v>500792</v>
      </c>
    </row>
    <row r="64" spans="1:23">
      <c r="A64" s="4" t="s">
        <v>397</v>
      </c>
      <c r="W64" s="7" t="n">
        <v>425000</v>
      </c>
    </row>
    <row r="65" spans="1:23">
      <c r="A65" s="4" t="s">
        <v>378</v>
      </c>
      <c r="W65" s="7" t="n">
        <v>70000</v>
      </c>
    </row>
    <row r="66" spans="1:23">
      <c r="A66" s="4" t="s">
        <v>45</v>
      </c>
      <c r="K66" s="5" t="n">
        <v>1448784</v>
      </c>
      <c r="Q66" s="5" t="n">
        <v>1448784</v>
      </c>
    </row>
    <row r="67" spans="1:23">
      <c r="A67" s="4" t="s">
        <v>380</v>
      </c>
      <c r="Q67" s="5" t="n">
        <v>115000</v>
      </c>
    </row>
    <row r="68" spans="1:23">
      <c r="A68" s="4" t="s">
        <v>353</v>
      </c>
    </row>
    <row r="69" spans="1:23">
      <c r="A69" s="4" t="s">
        <v>382</v>
      </c>
      <c r="M69" s="4" t="s">
        <v>404</v>
      </c>
      <c r="R69" s="4" t="s">
        <v>404</v>
      </c>
    </row>
    <row r="70" spans="1:23">
      <c r="A70" s="4" t="s">
        <v>405</v>
      </c>
      <c r="M70" s="4" t="s">
        <v>410</v>
      </c>
    </row>
    <row r="71" spans="1:23">
      <c r="A71" s="4" t="s">
        <v>397</v>
      </c>
      <c r="M71" s="7" t="n">
        <v>105500</v>
      </c>
      <c r="R71" s="7" t="n">
        <v>105500</v>
      </c>
    </row>
    <row r="72" spans="1:23">
      <c r="A72" s="4" t="s">
        <v>354</v>
      </c>
    </row>
    <row r="73" spans="1:23">
      <c r="A73" s="4" t="s">
        <v>382</v>
      </c>
      <c r="L73" s="4" t="s">
        <v>404</v>
      </c>
    </row>
    <row r="74" spans="1:23">
      <c r="A74" s="4" t="s">
        <v>385</v>
      </c>
      <c r="K74" s="7" t="n">
        <v>10000</v>
      </c>
      <c r="Q74" s="7" t="n">
        <v>10000</v>
      </c>
    </row>
    <row r="75" spans="1:23">
      <c r="A75" s="4" t="s">
        <v>405</v>
      </c>
      <c r="L75" s="4" t="s">
        <v>411</v>
      </c>
    </row>
    <row r="76" spans="1:23">
      <c r="A76" s="4" t="s">
        <v>397</v>
      </c>
      <c r="L76" s="7" t="n">
        <v>47975</v>
      </c>
    </row>
    <row r="77" spans="1:23">
      <c r="A77" s="4" t="s">
        <v>355</v>
      </c>
    </row>
    <row r="78" spans="1:23">
      <c r="A78" s="4" t="s">
        <v>405</v>
      </c>
      <c r="L78" s="4" t="s">
        <v>412</v>
      </c>
    </row>
    <row r="79" spans="1:23">
      <c r="A79" s="4" t="s">
        <v>397</v>
      </c>
      <c r="L79" s="7" t="n">
        <v>125000</v>
      </c>
    </row>
    <row r="80" spans="1:23">
      <c r="A80" s="4" t="s">
        <v>413</v>
      </c>
      <c r="L80" s="10" t="n">
        <v>0.005</v>
      </c>
    </row>
    <row r="81" spans="1:23">
      <c r="A81" s="4" t="s">
        <v>414</v>
      </c>
    </row>
    <row r="82" spans="1:23">
      <c r="A82" s="4" t="s">
        <v>382</v>
      </c>
      <c r="L82" s="4" t="s">
        <v>415</v>
      </c>
    </row>
    <row r="83" spans="1:23">
      <c r="A83" s="4" t="s">
        <v>416</v>
      </c>
      <c r="L83" s="5" t="n">
        <v>20000000</v>
      </c>
    </row>
    <row r="84" spans="1:23">
      <c r="A84" s="4" t="s">
        <v>417</v>
      </c>
    </row>
    <row r="85" spans="1:23">
      <c r="A85" s="4" t="s">
        <v>382</v>
      </c>
      <c r="L85" s="4" t="s">
        <v>404</v>
      </c>
    </row>
    <row r="86" spans="1:23">
      <c r="A86" s="4" t="s">
        <v>416</v>
      </c>
      <c r="L86" s="5" t="n">
        <v>5000000</v>
      </c>
    </row>
    <row r="87" spans="1:23">
      <c r="A87" s="4" t="s">
        <v>356</v>
      </c>
    </row>
    <row r="88" spans="1:23">
      <c r="A88" s="4" t="s">
        <v>382</v>
      </c>
      <c r="O88" s="4" t="s">
        <v>404</v>
      </c>
    </row>
    <row r="89" spans="1:23">
      <c r="A89" s="4" t="s">
        <v>405</v>
      </c>
      <c r="O89" s="4" t="s">
        <v>418</v>
      </c>
    </row>
    <row r="90" spans="1:23">
      <c r="A90" s="4" t="s">
        <v>397</v>
      </c>
      <c r="O90" s="7" t="n">
        <v>65000</v>
      </c>
    </row>
    <row r="91" spans="1:23">
      <c r="A91" s="4" t="s">
        <v>413</v>
      </c>
      <c r="O91" s="10" t="n">
        <v>0.005</v>
      </c>
    </row>
    <row r="92" spans="1:23">
      <c r="A92" s="4" t="s">
        <v>419</v>
      </c>
    </row>
    <row r="93" spans="1:23">
      <c r="A93" s="4" t="s">
        <v>416</v>
      </c>
      <c r="O93" s="5" t="n">
        <v>5000000</v>
      </c>
    </row>
    <row r="94" spans="1:23">
      <c r="A94" s="4" t="s">
        <v>420</v>
      </c>
    </row>
    <row r="95" spans="1:23">
      <c r="A95" s="4" t="s">
        <v>416</v>
      </c>
      <c r="O95" s="5" t="n">
        <v>1000000</v>
      </c>
    </row>
    <row r="96" spans="1:23">
      <c r="A96" s="4" t="s">
        <v>357</v>
      </c>
    </row>
    <row r="97" spans="1:23">
      <c r="A97" s="4" t="s">
        <v>382</v>
      </c>
      <c r="K97" s="4" t="s">
        <v>404</v>
      </c>
      <c r="Q97" s="4" t="s">
        <v>404</v>
      </c>
    </row>
    <row r="98" spans="1:23">
      <c r="A98" s="4" t="s">
        <v>405</v>
      </c>
      <c r="K98" s="4" t="s">
        <v>421</v>
      </c>
    </row>
    <row r="99" spans="1:23">
      <c r="A99" s="4" t="s">
        <v>397</v>
      </c>
      <c r="K99" s="7" t="n">
        <v>193000</v>
      </c>
      <c r="Q99" s="7" t="n">
        <v>193000</v>
      </c>
    </row>
    <row r="100" spans="1:23">
      <c r="A100" s="4" t="s">
        <v>413</v>
      </c>
      <c r="K100" s="10" t="n">
        <v>0.005</v>
      </c>
      <c r="Q100" s="10" t="n">
        <v>0.005</v>
      </c>
    </row>
    <row r="101" spans="1:23">
      <c r="A101" s="4" t="s">
        <v>422</v>
      </c>
    </row>
    <row r="102" spans="1:23">
      <c r="A102" s="4" t="s">
        <v>416</v>
      </c>
      <c r="K102" s="5" t="n">
        <v>5000000</v>
      </c>
      <c r="Q102" s="5" t="n">
        <v>5000000</v>
      </c>
    </row>
    <row r="103" spans="1:23">
      <c r="A103" s="4" t="s">
        <v>423</v>
      </c>
    </row>
    <row r="104" spans="1:23">
      <c r="A104" s="4" t="s">
        <v>416</v>
      </c>
      <c r="K104" s="5" t="n">
        <v>600000</v>
      </c>
      <c r="Q104" s="5" t="n">
        <v>600000</v>
      </c>
    </row>
    <row r="105" spans="1:23">
      <c r="A105" s="4" t="s">
        <v>358</v>
      </c>
    </row>
    <row r="106" spans="1:23">
      <c r="A106" s="4" t="s">
        <v>387</v>
      </c>
      <c r="I106" s="4" t="s">
        <v>424</v>
      </c>
    </row>
    <row r="107" spans="1:23">
      <c r="A107" s="4" t="s">
        <v>382</v>
      </c>
      <c r="I107" s="4" t="s">
        <v>276</v>
      </c>
    </row>
    <row r="108" spans="1:23">
      <c r="A108" s="4" t="s">
        <v>397</v>
      </c>
      <c r="I108" s="7" t="n">
        <v>250000</v>
      </c>
    </row>
    <row r="109" spans="1:23">
      <c r="A109" s="4" t="s">
        <v>425</v>
      </c>
    </row>
    <row r="110" spans="1:23">
      <c r="A110" s="4" t="s">
        <v>387</v>
      </c>
      <c r="G110" s="4" t="s">
        <v>426</v>
      </c>
    </row>
    <row r="111" spans="1:23">
      <c r="A111" s="4" t="s">
        <v>382</v>
      </c>
      <c r="G111" s="4" t="s">
        <v>427</v>
      </c>
    </row>
    <row r="112" spans="1:23">
      <c r="A112" s="4" t="s">
        <v>428</v>
      </c>
    </row>
    <row r="113" spans="1:23">
      <c r="A113" s="4" t="s">
        <v>385</v>
      </c>
      <c r="K113" s="7" t="n">
        <v>130000</v>
      </c>
      <c r="Q113" s="7" t="n">
        <v>130000</v>
      </c>
    </row>
    <row r="114" spans="1:23">
      <c r="A114" s="4" t="s">
        <v>405</v>
      </c>
      <c r="V114" s="4" t="s">
        <v>429</v>
      </c>
    </row>
    <row r="115" spans="1:23">
      <c r="A115" s="4" t="s">
        <v>430</v>
      </c>
      <c r="N115" s="5" t="n">
        <v>375994</v>
      </c>
      <c r="T115" s="5" t="n">
        <v>375994</v>
      </c>
      <c r="V115" s="7" t="n">
        <v>375994</v>
      </c>
    </row>
    <row r="116" spans="1:23">
      <c r="A116" s="4" t="s">
        <v>377</v>
      </c>
      <c r="N116" s="7" t="n">
        <v>100000</v>
      </c>
      <c r="T116" s="7" t="n">
        <v>100000</v>
      </c>
      <c r="V116" s="7" t="n">
        <v>100000</v>
      </c>
    </row>
    <row r="117" spans="1:23">
      <c r="A117" s="4" t="s">
        <v>397</v>
      </c>
      <c r="K117" s="7" t="n">
        <v>475994</v>
      </c>
      <c r="Q117" s="7" t="n">
        <v>475994</v>
      </c>
    </row>
    <row r="118" spans="1:23">
      <c r="A118" s="4" t="s">
        <v>431</v>
      </c>
      <c r="H118" s="7" t="n">
        <v>100000</v>
      </c>
    </row>
    <row r="119" spans="1:23">
      <c r="A119" s="4" t="s">
        <v>432</v>
      </c>
      <c r="H119" s="7" t="n">
        <v>150000</v>
      </c>
    </row>
    <row r="120" spans="1:23">
      <c r="A120" s="4" t="s">
        <v>433</v>
      </c>
    </row>
    <row r="121" spans="1:23">
      <c r="A121" s="4" t="s">
        <v>382</v>
      </c>
      <c r="N121" s="4" t="s">
        <v>427</v>
      </c>
      <c r="T121" s="4" t="s">
        <v>427</v>
      </c>
      <c r="V121" s="4" t="s">
        <v>427</v>
      </c>
    </row>
    <row r="122" spans="1:23">
      <c r="A122" s="4" t="s">
        <v>434</v>
      </c>
    </row>
    <row r="123" spans="1:23">
      <c r="A123" s="4" t="s">
        <v>382</v>
      </c>
      <c r="N123" s="4" t="s">
        <v>404</v>
      </c>
      <c r="T123" s="4" t="s">
        <v>404</v>
      </c>
      <c r="V123" s="4" t="s">
        <v>404</v>
      </c>
    </row>
    <row r="124" spans="1:23">
      <c r="A124" s="4" t="s">
        <v>435</v>
      </c>
    </row>
    <row r="125" spans="1:23">
      <c r="A125" s="4" t="s">
        <v>387</v>
      </c>
      <c r="B125" s="4" t="s">
        <v>436</v>
      </c>
    </row>
    <row r="126" spans="1:23">
      <c r="A126" s="4" t="s">
        <v>382</v>
      </c>
      <c r="B126" s="4" t="s">
        <v>4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8</v>
      </c>
      <c r="B1" s="2" t="s">
        <v>2</v>
      </c>
      <c r="C1" s="2" t="s">
        <v>29</v>
      </c>
    </row>
    <row r="2" spans="1:3">
      <c r="A2" s="4" t="s">
        <v>319</v>
      </c>
      <c r="B2" s="7" t="n">
        <v>0</v>
      </c>
    </row>
    <row r="3" spans="1:3">
      <c r="A3" s="4" t="s">
        <v>439</v>
      </c>
      <c r="B3" s="5" t="n">
        <v>1448784</v>
      </c>
      <c r="C3" s="7" t="n">
        <v>1669532</v>
      </c>
    </row>
    <row r="4" spans="1:3">
      <c r="A4" s="4" t="s">
        <v>440</v>
      </c>
    </row>
    <row r="5" spans="1:3">
      <c r="A5" s="4" t="s">
        <v>441</v>
      </c>
      <c r="B5" s="5" t="n">
        <v>60000</v>
      </c>
    </row>
    <row r="6" spans="1:3">
      <c r="A6" s="4" t="s">
        <v>439</v>
      </c>
      <c r="B6" s="5" t="n">
        <v>623045</v>
      </c>
    </row>
    <row r="7" spans="1:3">
      <c r="A7" s="4" t="s">
        <v>442</v>
      </c>
      <c r="B7" s="7" t="n">
        <v>14487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43</v>
      </c>
      <c r="B1" s="2" t="s">
        <v>67</v>
      </c>
    </row>
    <row r="2" spans="1:2">
      <c r="B2" s="2" t="s">
        <v>2</v>
      </c>
    </row>
    <row r="3" spans="1:2">
      <c r="A3" s="4" t="s">
        <v>444</v>
      </c>
    </row>
    <row r="4" spans="1:2">
      <c r="A4" s="4" t="s">
        <v>445</v>
      </c>
      <c r="B4" s="4" t="s">
        <v>446</v>
      </c>
    </row>
    <row r="5" spans="1:2">
      <c r="A5" s="4" t="s">
        <v>447</v>
      </c>
    </row>
    <row r="6" spans="1:2">
      <c r="A6" s="4" t="s">
        <v>445</v>
      </c>
      <c r="B6" s="4" t="s">
        <v>448</v>
      </c>
    </row>
    <row r="7" spans="1:2">
      <c r="A7" s="4" t="s">
        <v>449</v>
      </c>
    </row>
    <row r="8" spans="1:2">
      <c r="A8" s="4" t="s">
        <v>445</v>
      </c>
      <c r="B8" s="4" t="s">
        <v>450</v>
      </c>
    </row>
    <row r="9" spans="1:2">
      <c r="A9" s="4" t="s">
        <v>451</v>
      </c>
    </row>
    <row r="10" spans="1:2">
      <c r="A10" s="4" t="s">
        <v>452</v>
      </c>
      <c r="B10" s="4" t="s">
        <v>4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9</v>
      </c>
    </row>
    <row r="2" spans="1:3">
      <c r="A2" s="4" t="s">
        <v>39</v>
      </c>
      <c r="B2" s="7" t="n">
        <v>167906</v>
      </c>
      <c r="C2" s="7" t="n">
        <v>195545</v>
      </c>
    </row>
    <row r="3" spans="1:3">
      <c r="A3" s="4" t="s">
        <v>47</v>
      </c>
      <c r="B3" s="5" t="n">
        <v>10887383</v>
      </c>
      <c r="C3" s="7" t="n">
        <v>11298931</v>
      </c>
    </row>
    <row r="4" spans="1:3">
      <c r="A4" s="4" t="s">
        <v>455</v>
      </c>
    </row>
    <row r="5" spans="1:3">
      <c r="A5" s="4" t="s">
        <v>39</v>
      </c>
      <c r="B5" s="4" t="s">
        <v>37</v>
      </c>
    </row>
    <row r="6" spans="1:3">
      <c r="A6" s="4" t="s">
        <v>456</v>
      </c>
      <c r="B6" s="4" t="s">
        <v>37</v>
      </c>
    </row>
    <row r="7" spans="1:3">
      <c r="A7" s="4" t="s">
        <v>47</v>
      </c>
      <c r="B7" s="4" t="s">
        <v>37</v>
      </c>
    </row>
    <row r="8" spans="1:3">
      <c r="A8" s="4" t="s">
        <v>457</v>
      </c>
    </row>
    <row r="9" spans="1:3">
      <c r="A9" s="4" t="s">
        <v>39</v>
      </c>
      <c r="B9" s="4" t="s">
        <v>37</v>
      </c>
    </row>
    <row r="10" spans="1:3">
      <c r="A10" s="4" t="s">
        <v>456</v>
      </c>
      <c r="B10" s="4" t="s">
        <v>37</v>
      </c>
    </row>
    <row r="11" spans="1:3">
      <c r="A11" s="4" t="s">
        <v>47</v>
      </c>
      <c r="B11" s="4" t="s">
        <v>37</v>
      </c>
    </row>
    <row r="12" spans="1:3">
      <c r="A12" s="4" t="s">
        <v>458</v>
      </c>
    </row>
    <row r="13" spans="1:3">
      <c r="A13" s="4" t="s">
        <v>39</v>
      </c>
      <c r="B13" s="4" t="s">
        <v>37</v>
      </c>
    </row>
    <row r="14" spans="1:3">
      <c r="A14" s="4" t="s">
        <v>456</v>
      </c>
      <c r="B14" s="5" t="n">
        <v>1448784</v>
      </c>
    </row>
    <row r="15" spans="1:3">
      <c r="A15" s="4" t="s">
        <v>47</v>
      </c>
      <c r="B15" s="7" t="n">
        <v>14487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4" t="s">
        <v>37</v>
      </c>
      <c r="C4" s="4" t="s">
        <v>37</v>
      </c>
      <c r="D4" s="7" t="n">
        <v>65013</v>
      </c>
      <c r="E4" s="4" t="s">
        <v>37</v>
      </c>
    </row>
    <row r="5" spans="1:5">
      <c r="A5" s="4" t="s">
        <v>71</v>
      </c>
      <c r="B5" s="4" t="s">
        <v>37</v>
      </c>
      <c r="C5" s="4" t="s">
        <v>37</v>
      </c>
      <c r="D5" s="5" t="n">
        <v>33172</v>
      </c>
      <c r="E5" s="4" t="s">
        <v>37</v>
      </c>
    </row>
    <row r="6" spans="1:5">
      <c r="A6" s="4" t="s">
        <v>72</v>
      </c>
      <c r="B6" s="4" t="s">
        <v>37</v>
      </c>
      <c r="C6" s="4" t="s">
        <v>37</v>
      </c>
      <c r="D6" s="5" t="n">
        <v>31841</v>
      </c>
      <c r="E6" s="4" t="s">
        <v>37</v>
      </c>
    </row>
    <row r="7" spans="1:5">
      <c r="A7" s="3" t="s">
        <v>73</v>
      </c>
    </row>
    <row r="8" spans="1:5">
      <c r="A8" s="4" t="s">
        <v>74</v>
      </c>
      <c r="B8" s="5" t="n">
        <v>587726</v>
      </c>
      <c r="C8" s="5" t="n">
        <v>620905</v>
      </c>
      <c r="D8" s="5" t="n">
        <v>2346090</v>
      </c>
      <c r="E8" s="5" t="n">
        <v>1842778</v>
      </c>
    </row>
    <row r="9" spans="1:5">
      <c r="A9" s="4" t="s">
        <v>75</v>
      </c>
      <c r="B9" s="4" t="s">
        <v>37</v>
      </c>
      <c r="C9" s="5" t="n">
        <v>109340</v>
      </c>
      <c r="D9" s="5" t="n">
        <v>185692</v>
      </c>
      <c r="E9" s="5" t="n">
        <v>362110</v>
      </c>
    </row>
    <row r="10" spans="1:5">
      <c r="A10" s="4" t="s">
        <v>76</v>
      </c>
      <c r="B10" s="5" t="n">
        <v>62500</v>
      </c>
      <c r="C10" s="5" t="n">
        <v>446002</v>
      </c>
      <c r="D10" s="5" t="n">
        <v>716075</v>
      </c>
      <c r="E10" s="5" t="n">
        <v>1537292</v>
      </c>
    </row>
    <row r="11" spans="1:5">
      <c r="A11" s="4" t="s">
        <v>77</v>
      </c>
      <c r="B11" s="4" t="s">
        <v>37</v>
      </c>
      <c r="C11" s="5" t="n">
        <v>272707</v>
      </c>
      <c r="D11" s="4" t="s">
        <v>37</v>
      </c>
      <c r="E11" s="5" t="n">
        <v>590605</v>
      </c>
    </row>
    <row r="12" spans="1:5">
      <c r="A12" s="4" t="s">
        <v>78</v>
      </c>
      <c r="B12" s="5" t="n">
        <v>217</v>
      </c>
      <c r="C12" s="5" t="n">
        <v>269</v>
      </c>
      <c r="D12" s="5" t="n">
        <v>1084</v>
      </c>
      <c r="E12" s="5" t="n">
        <v>557</v>
      </c>
    </row>
    <row r="13" spans="1:5">
      <c r="A13" s="4" t="s">
        <v>79</v>
      </c>
      <c r="B13" s="5" t="n">
        <v>650443</v>
      </c>
      <c r="C13" s="5" t="n">
        <v>1449223</v>
      </c>
      <c r="D13" s="5" t="n">
        <v>3248941</v>
      </c>
      <c r="E13" s="5" t="n">
        <v>4333342</v>
      </c>
    </row>
    <row r="14" spans="1:5">
      <c r="A14" s="4" t="s">
        <v>80</v>
      </c>
      <c r="B14" s="5" t="n">
        <v>-650443</v>
      </c>
      <c r="C14" s="5" t="n">
        <v>-1449223</v>
      </c>
      <c r="D14" s="5" t="n">
        <v>-3217100</v>
      </c>
      <c r="E14" s="5" t="n">
        <v>-4333342</v>
      </c>
    </row>
    <row r="15" spans="1:5">
      <c r="A15" s="3" t="s">
        <v>81</v>
      </c>
    </row>
    <row r="16" spans="1:5">
      <c r="A16" s="4" t="s">
        <v>82</v>
      </c>
      <c r="B16" s="5" t="n">
        <v>-408507</v>
      </c>
      <c r="C16" s="5" t="n">
        <v>-118878</v>
      </c>
      <c r="D16" s="5" t="n">
        <v>-870479</v>
      </c>
      <c r="E16" s="5" t="n">
        <v>-822789</v>
      </c>
    </row>
    <row r="17" spans="1:5">
      <c r="A17" s="4" t="s">
        <v>83</v>
      </c>
      <c r="B17" s="4" t="s">
        <v>37</v>
      </c>
      <c r="C17" s="4" t="s">
        <v>37</v>
      </c>
      <c r="D17" s="5" t="n">
        <v>-2791172</v>
      </c>
      <c r="E17" s="4" t="s">
        <v>37</v>
      </c>
    </row>
    <row r="18" spans="1:5">
      <c r="A18" s="4" t="s">
        <v>84</v>
      </c>
      <c r="B18" s="5" t="n">
        <v>-876830</v>
      </c>
      <c r="C18" s="4" t="s">
        <v>37</v>
      </c>
      <c r="D18" s="5" t="n">
        <v>-118542</v>
      </c>
      <c r="E18" s="4" t="s">
        <v>37</v>
      </c>
    </row>
    <row r="19" spans="1:5">
      <c r="A19" s="4" t="s">
        <v>85</v>
      </c>
      <c r="B19" s="5" t="n">
        <v>-666632</v>
      </c>
      <c r="C19" s="5" t="n">
        <v>-31741</v>
      </c>
      <c r="D19" s="5" t="n">
        <v>-684668</v>
      </c>
      <c r="E19" s="5" t="n">
        <v>998991</v>
      </c>
    </row>
    <row r="20" spans="1:5">
      <c r="A20" s="4" t="s">
        <v>86</v>
      </c>
      <c r="B20" s="5" t="n">
        <v>-1951969</v>
      </c>
      <c r="C20" s="5" t="n">
        <v>-150619</v>
      </c>
      <c r="D20" s="5" t="n">
        <v>-4464861</v>
      </c>
      <c r="E20" s="5" t="n">
        <v>176202</v>
      </c>
    </row>
    <row r="21" spans="1:5">
      <c r="A21" s="4" t="s">
        <v>87</v>
      </c>
      <c r="B21" s="5" t="n">
        <v>-2602412</v>
      </c>
      <c r="C21" s="5" t="n">
        <v>-1599842</v>
      </c>
      <c r="D21" s="5" t="n">
        <v>-7681961</v>
      </c>
      <c r="E21" s="5" t="n">
        <v>-4157140</v>
      </c>
    </row>
    <row r="22" spans="1:5">
      <c r="A22" s="4" t="s">
        <v>88</v>
      </c>
      <c r="B22" s="4" t="s">
        <v>37</v>
      </c>
      <c r="C22" s="4" t="s">
        <v>37</v>
      </c>
      <c r="D22" s="4" t="s">
        <v>37</v>
      </c>
      <c r="E22" s="4" t="s">
        <v>37</v>
      </c>
    </row>
    <row r="23" spans="1:5">
      <c r="A23" s="4" t="s">
        <v>89</v>
      </c>
      <c r="B23" s="5" t="n">
        <v>-2602412</v>
      </c>
      <c r="C23" s="5" t="n">
        <v>-1599842</v>
      </c>
      <c r="D23" s="5" t="n">
        <v>-7681961</v>
      </c>
      <c r="E23" s="5" t="n">
        <v>-4157140</v>
      </c>
    </row>
    <row r="24" spans="1:5">
      <c r="A24" s="4" t="s">
        <v>90</v>
      </c>
      <c r="B24" s="4" t="s">
        <v>37</v>
      </c>
      <c r="C24" s="5" t="n">
        <v>-217574</v>
      </c>
      <c r="D24" s="5" t="n">
        <v>-450382</v>
      </c>
      <c r="E24" s="5" t="n">
        <v>-485656</v>
      </c>
    </row>
    <row r="25" spans="1:5">
      <c r="A25" s="4" t="s">
        <v>91</v>
      </c>
      <c r="B25" s="7" t="n">
        <v>-2602412</v>
      </c>
      <c r="C25" s="7" t="n">
        <v>-1382268</v>
      </c>
      <c r="D25" s="7" t="n">
        <v>-7231579</v>
      </c>
      <c r="E25" s="7" t="n">
        <v>-3671484</v>
      </c>
    </row>
    <row r="26" spans="1:5">
      <c r="A26" s="4" t="s">
        <v>92</v>
      </c>
      <c r="B26" s="9" t="n">
        <v>-0.01</v>
      </c>
      <c r="C26" s="7" t="n">
        <v>0</v>
      </c>
      <c r="D26" s="9" t="n">
        <v>-0.02</v>
      </c>
      <c r="E26" s="9" t="n">
        <v>-0.01</v>
      </c>
    </row>
    <row r="27" spans="1:5">
      <c r="A27" s="4" t="s">
        <v>93</v>
      </c>
      <c r="B27" s="5" t="n">
        <v>407253837</v>
      </c>
      <c r="C27" s="5" t="n">
        <v>341109212</v>
      </c>
      <c r="D27" s="5" t="n">
        <v>396863363</v>
      </c>
      <c r="E27" s="5" t="n">
        <v>3018442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295</v>
      </c>
    </row>
    <row r="3" spans="1:2">
      <c r="A3" s="4" t="s">
        <v>460</v>
      </c>
      <c r="B3" s="7" t="n">
        <v>1669532</v>
      </c>
    </row>
    <row r="4" spans="1:2">
      <c r="A4" s="4" t="s">
        <v>461</v>
      </c>
      <c r="B4" s="5" t="n">
        <v>1448784</v>
      </c>
    </row>
    <row r="5" spans="1:2">
      <c r="A5" s="4" t="s">
        <v>458</v>
      </c>
    </row>
    <row r="6" spans="1:2">
      <c r="A6" s="4" t="s">
        <v>460</v>
      </c>
      <c r="B6" s="5" t="n">
        <v>1669532</v>
      </c>
    </row>
    <row r="7" spans="1:2">
      <c r="A7" s="4" t="s">
        <v>462</v>
      </c>
      <c r="B7" s="5" t="n">
        <v>-243199</v>
      </c>
    </row>
    <row r="8" spans="1:2">
      <c r="A8" s="4" t="s">
        <v>463</v>
      </c>
      <c r="B8" s="5" t="n">
        <v>-96091</v>
      </c>
    </row>
    <row r="9" spans="1:2">
      <c r="A9" s="4" t="s">
        <v>464</v>
      </c>
      <c r="B9" s="5" t="n">
        <v>-118542</v>
      </c>
    </row>
    <row r="10" spans="1:2">
      <c r="A10" s="4" t="s">
        <v>461</v>
      </c>
      <c r="B10" s="7" t="n">
        <v>14487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29</v>
      </c>
      <c r="D1" s="2" t="s">
        <v>68</v>
      </c>
    </row>
    <row r="2" spans="1:4">
      <c r="A2" s="3" t="s">
        <v>182</v>
      </c>
    </row>
    <row r="3" spans="1:4">
      <c r="A3" s="4" t="s">
        <v>63</v>
      </c>
      <c r="B3" s="5" t="n">
        <v>500000000</v>
      </c>
      <c r="C3" s="5" t="n">
        <v>500000000</v>
      </c>
      <c r="D3" s="5" t="n">
        <v>500000000</v>
      </c>
    </row>
    <row r="4" spans="1:4">
      <c r="A4" s="4" t="s">
        <v>62</v>
      </c>
      <c r="B4" s="8" t="n">
        <v>0.0001</v>
      </c>
      <c r="C4" s="8" t="n">
        <v>0.0001</v>
      </c>
      <c r="D4" s="8" t="n">
        <v>0.0001</v>
      </c>
    </row>
    <row r="5" spans="1:4">
      <c r="A5" s="4" t="s">
        <v>65</v>
      </c>
      <c r="B5" s="5" t="n">
        <v>415661456</v>
      </c>
      <c r="C5" s="5" t="n">
        <v>386782473</v>
      </c>
    </row>
    <row r="6" spans="1:4">
      <c r="A6" s="4" t="s">
        <v>466</v>
      </c>
      <c r="B6" s="5" t="n">
        <v>805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467</v>
      </c>
      <c r="B1" s="2" t="s">
        <v>1</v>
      </c>
    </row>
    <row r="2" spans="1:2">
      <c r="B2" s="2" t="s">
        <v>468</v>
      </c>
    </row>
    <row r="3" spans="1:2">
      <c r="A3" s="4" t="s">
        <v>469</v>
      </c>
      <c r="B3" s="5" t="n">
        <v>84287402</v>
      </c>
    </row>
    <row r="4" spans="1:2">
      <c r="A4" s="4" t="s">
        <v>470</v>
      </c>
      <c r="B4" s="5" t="n">
        <v>141620636</v>
      </c>
    </row>
    <row r="5" spans="1:2">
      <c r="A5" s="4" t="s">
        <v>471</v>
      </c>
      <c r="B5" s="5" t="n">
        <v>410834</v>
      </c>
    </row>
    <row r="6" spans="1:2">
      <c r="A6" s="4" t="s">
        <v>472</v>
      </c>
      <c r="B6" s="4" t="s">
        <v>37</v>
      </c>
    </row>
    <row r="7" spans="1:2">
      <c r="A7" s="4" t="s">
        <v>473</v>
      </c>
      <c r="B7" s="5" t="n">
        <v>225497204</v>
      </c>
    </row>
    <row r="8" spans="1:2">
      <c r="A8" s="4" t="s">
        <v>474</v>
      </c>
      <c r="B8" s="4" t="s">
        <v>37</v>
      </c>
    </row>
    <row r="9" spans="1:2">
      <c r="A9" s="4" t="s">
        <v>475</v>
      </c>
      <c r="B9" s="11" t="n">
        <v>0.33</v>
      </c>
    </row>
    <row r="10" spans="1:2">
      <c r="A10" s="4" t="s">
        <v>476</v>
      </c>
      <c r="B10" s="11" t="n">
        <v>0.16</v>
      </c>
    </row>
    <row r="11" spans="1:2">
      <c r="A11" s="4" t="s">
        <v>477</v>
      </c>
      <c r="B11" s="11" t="n">
        <v>6.79</v>
      </c>
    </row>
    <row r="12" spans="1:2">
      <c r="A12" s="4" t="s">
        <v>478</v>
      </c>
      <c r="B12" s="4" t="s">
        <v>37</v>
      </c>
    </row>
    <row r="13" spans="1:2">
      <c r="A13" s="4" t="s">
        <v>479</v>
      </c>
      <c r="B13" s="11" t="n">
        <v>0.14</v>
      </c>
    </row>
    <row r="14" spans="1:2">
      <c r="A14" s="4" t="s">
        <v>480</v>
      </c>
    </row>
    <row r="15" spans="1:2">
      <c r="A15" s="4" t="s">
        <v>481</v>
      </c>
      <c r="B15" s="11" t="n">
        <v>0.01</v>
      </c>
    </row>
    <row r="16" spans="1:2">
      <c r="A16" s="4" t="s">
        <v>482</v>
      </c>
      <c r="B16" s="12" t="n">
        <v>0.005</v>
      </c>
    </row>
    <row r="17" spans="1:2">
      <c r="A17" s="4" t="s">
        <v>483</v>
      </c>
      <c r="B17" s="11" t="n">
        <v>1.5</v>
      </c>
    </row>
    <row r="18" spans="1:2">
      <c r="A18" s="4" t="s">
        <v>484</v>
      </c>
      <c r="B18" s="11" t="n">
        <v>0.01</v>
      </c>
    </row>
    <row r="19" spans="1:2">
      <c r="A19" s="4" t="s">
        <v>485</v>
      </c>
    </row>
    <row r="20" spans="1:2">
      <c r="A20" s="4" t="s">
        <v>481</v>
      </c>
      <c r="B20" s="5" t="n">
        <v>15</v>
      </c>
    </row>
    <row r="21" spans="1:2">
      <c r="A21" s="4" t="s">
        <v>482</v>
      </c>
      <c r="B21" s="11" t="n">
        <v>0.2</v>
      </c>
    </row>
    <row r="22" spans="1:2">
      <c r="A22" s="4" t="s">
        <v>483</v>
      </c>
      <c r="B22" s="5" t="n">
        <v>15</v>
      </c>
    </row>
    <row r="23" spans="1:2">
      <c r="A23" s="4" t="s">
        <v>484</v>
      </c>
      <c r="B23" s="7" t="n">
        <v>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30"/>
  </cols>
  <sheetData>
    <row r="1" spans="1:2">
      <c r="A1" s="1" t="s">
        <v>486</v>
      </c>
      <c r="B1" s="2" t="s">
        <v>1</v>
      </c>
    </row>
    <row r="2" spans="1:2">
      <c r="B2" s="2" t="s">
        <v>468</v>
      </c>
    </row>
    <row r="3" spans="1:2">
      <c r="A3" s="4" t="s">
        <v>487</v>
      </c>
      <c r="B3" s="5" t="n">
        <v>225497204</v>
      </c>
    </row>
    <row r="4" spans="1:2">
      <c r="A4" s="4" t="s">
        <v>488</v>
      </c>
      <c r="B4" s="9" t="n">
        <v>0.01</v>
      </c>
    </row>
    <row r="5" spans="1:2">
      <c r="A5" s="4" t="s">
        <v>489</v>
      </c>
      <c r="B5" s="7" t="n">
        <v>15</v>
      </c>
    </row>
    <row r="6" spans="1:2">
      <c r="A6" s="4" t="s">
        <v>490</v>
      </c>
    </row>
    <row r="7" spans="1:2">
      <c r="A7" s="4" t="s">
        <v>487</v>
      </c>
      <c r="B7" s="5" t="n">
        <v>6089166</v>
      </c>
    </row>
    <row r="8" spans="1:2">
      <c r="A8" s="4" t="s">
        <v>488</v>
      </c>
      <c r="B8" s="7" t="n">
        <v>1</v>
      </c>
    </row>
    <row r="9" spans="1:2">
      <c r="A9" s="4" t="s">
        <v>489</v>
      </c>
      <c r="B9" s="9" t="n">
        <v>1.5</v>
      </c>
    </row>
    <row r="10" spans="1:2">
      <c r="A10" s="4" t="s">
        <v>491</v>
      </c>
      <c r="B10" s="4" t="s">
        <v>492</v>
      </c>
    </row>
    <row r="11" spans="1:2">
      <c r="A11" s="4" t="s">
        <v>493</v>
      </c>
    </row>
    <row r="12" spans="1:2">
      <c r="A12" s="4" t="s">
        <v>487</v>
      </c>
      <c r="B12" s="5" t="n">
        <v>4024000</v>
      </c>
    </row>
    <row r="13" spans="1:2">
      <c r="A13" s="4" t="s">
        <v>488</v>
      </c>
      <c r="B13" s="9" t="n">
        <v>0.5</v>
      </c>
    </row>
    <row r="14" spans="1:2">
      <c r="A14" s="4" t="s">
        <v>489</v>
      </c>
      <c r="B14" s="7" t="n">
        <v>2</v>
      </c>
    </row>
    <row r="15" spans="1:2">
      <c r="A15" s="4" t="s">
        <v>491</v>
      </c>
      <c r="B15" s="4" t="s">
        <v>494</v>
      </c>
    </row>
    <row r="16" spans="1:2">
      <c r="A16" s="4" t="s">
        <v>495</v>
      </c>
    </row>
    <row r="17" spans="1:2">
      <c r="A17" s="4" t="s">
        <v>487</v>
      </c>
      <c r="B17" s="5" t="n">
        <v>135000</v>
      </c>
    </row>
    <row r="18" spans="1:2">
      <c r="A18" s="4" t="s">
        <v>488</v>
      </c>
      <c r="B18" s="9" t="n">
        <v>0.07000000000000001</v>
      </c>
    </row>
    <row r="19" spans="1:2">
      <c r="A19" s="4" t="s">
        <v>489</v>
      </c>
      <c r="B19" s="9" t="n">
        <v>0.23</v>
      </c>
    </row>
    <row r="20" spans="1:2">
      <c r="A20" s="4" t="s">
        <v>491</v>
      </c>
      <c r="B20" s="4" t="s">
        <v>496</v>
      </c>
    </row>
    <row r="21" spans="1:2">
      <c r="A21" s="4" t="s">
        <v>497</v>
      </c>
    </row>
    <row r="22" spans="1:2">
      <c r="A22" s="4" t="s">
        <v>487</v>
      </c>
      <c r="B22" s="5" t="n">
        <v>260000</v>
      </c>
    </row>
    <row r="23" spans="1:2">
      <c r="A23" s="4" t="s">
        <v>488</v>
      </c>
      <c r="B23" s="9" t="n">
        <v>0.5</v>
      </c>
    </row>
    <row r="24" spans="1:2">
      <c r="A24" s="4" t="s">
        <v>489</v>
      </c>
      <c r="B24" s="9" t="n">
        <v>1.5</v>
      </c>
    </row>
    <row r="25" spans="1:2">
      <c r="A25" s="4" t="s">
        <v>491</v>
      </c>
      <c r="B25" s="4" t="s">
        <v>453</v>
      </c>
    </row>
    <row r="26" spans="1:2">
      <c r="A26" s="4" t="s">
        <v>498</v>
      </c>
    </row>
    <row r="27" spans="1:2">
      <c r="A27" s="4" t="s">
        <v>487</v>
      </c>
      <c r="B27" s="5" t="n">
        <v>22690908</v>
      </c>
    </row>
    <row r="28" spans="1:2">
      <c r="A28" s="4" t="s">
        <v>488</v>
      </c>
      <c r="B28" s="9" t="n">
        <v>0.05</v>
      </c>
    </row>
    <row r="29" spans="1:2">
      <c r="A29" s="4" t="s">
        <v>489</v>
      </c>
      <c r="B29" s="9" t="n">
        <v>3.74</v>
      </c>
    </row>
    <row r="30" spans="1:2">
      <c r="A30" s="4" t="s">
        <v>491</v>
      </c>
      <c r="B30" s="4" t="s">
        <v>499</v>
      </c>
    </row>
    <row r="31" spans="1:2">
      <c r="A31" s="4" t="s">
        <v>500</v>
      </c>
    </row>
    <row r="32" spans="1:2">
      <c r="A32" s="4" t="s">
        <v>487</v>
      </c>
      <c r="B32" s="5" t="n">
        <v>300000</v>
      </c>
    </row>
    <row r="33" spans="1:2">
      <c r="A33" s="4" t="s">
        <v>489</v>
      </c>
      <c r="B33" s="9" t="n">
        <v>0.5</v>
      </c>
    </row>
    <row r="34" spans="1:2">
      <c r="A34" s="4" t="s">
        <v>491</v>
      </c>
      <c r="B34" s="4" t="s">
        <v>501</v>
      </c>
    </row>
    <row r="35" spans="1:2">
      <c r="A35" s="4" t="s">
        <v>502</v>
      </c>
    </row>
    <row r="36" spans="1:2">
      <c r="A36" s="4" t="s">
        <v>487</v>
      </c>
      <c r="B36" s="5" t="n">
        <v>1000000</v>
      </c>
    </row>
    <row r="37" spans="1:2">
      <c r="A37" s="4" t="s">
        <v>489</v>
      </c>
      <c r="B37" s="9" t="n">
        <v>0.2</v>
      </c>
    </row>
    <row r="38" spans="1:2">
      <c r="A38" s="4" t="s">
        <v>491</v>
      </c>
      <c r="B38" s="4" t="s">
        <v>503</v>
      </c>
    </row>
    <row r="39" spans="1:2">
      <c r="A39" s="4" t="s">
        <v>504</v>
      </c>
    </row>
    <row r="40" spans="1:2">
      <c r="A40" s="4" t="s">
        <v>487</v>
      </c>
      <c r="B40" s="5" t="n">
        <v>12600000</v>
      </c>
    </row>
    <row r="41" spans="1:2">
      <c r="A41" s="4" t="s">
        <v>489</v>
      </c>
      <c r="B41" s="9" t="n">
        <v>0.2</v>
      </c>
    </row>
    <row r="42" spans="1:2">
      <c r="A42" s="4" t="s">
        <v>491</v>
      </c>
      <c r="B42" s="4" t="s">
        <v>505</v>
      </c>
    </row>
    <row r="43" spans="1:2">
      <c r="A43" s="4" t="s">
        <v>506</v>
      </c>
    </row>
    <row r="44" spans="1:2">
      <c r="A44" s="4" t="s">
        <v>487</v>
      </c>
      <c r="B44" s="5" t="n">
        <v>5812252</v>
      </c>
    </row>
    <row r="45" spans="1:2">
      <c r="A45" s="4" t="s">
        <v>488</v>
      </c>
      <c r="B45" s="9" t="n">
        <v>0.01</v>
      </c>
    </row>
    <row r="46" spans="1:2">
      <c r="A46" s="4" t="s">
        <v>489</v>
      </c>
      <c r="B46" s="9" t="n">
        <v>0.2</v>
      </c>
    </row>
    <row r="47" spans="1:2">
      <c r="A47" s="4" t="s">
        <v>491</v>
      </c>
      <c r="B47" s="4" t="s">
        <v>507</v>
      </c>
    </row>
    <row r="48" spans="1:2">
      <c r="A48" s="4" t="s">
        <v>508</v>
      </c>
    </row>
    <row r="49" spans="1:2">
      <c r="A49" s="4" t="s">
        <v>487</v>
      </c>
      <c r="B49" s="5" t="n">
        <v>5116667</v>
      </c>
    </row>
    <row r="50" spans="1:2">
      <c r="A50" s="4" t="s">
        <v>488</v>
      </c>
      <c r="B50" s="9" t="n">
        <v>0.03</v>
      </c>
    </row>
    <row r="51" spans="1:2">
      <c r="A51" s="4" t="s">
        <v>489</v>
      </c>
      <c r="B51" s="9" t="n">
        <v>0.2</v>
      </c>
    </row>
    <row r="52" spans="1:2">
      <c r="A52" s="4" t="s">
        <v>491</v>
      </c>
      <c r="B52" s="4" t="s">
        <v>306</v>
      </c>
    </row>
    <row r="53" spans="1:2">
      <c r="A53" s="4" t="s">
        <v>509</v>
      </c>
    </row>
    <row r="54" spans="1:2">
      <c r="A54" s="4" t="s">
        <v>487</v>
      </c>
      <c r="B54" s="5" t="n">
        <v>300000</v>
      </c>
    </row>
    <row r="55" spans="1:2">
      <c r="A55" s="4" t="s">
        <v>489</v>
      </c>
      <c r="B55" s="9" t="n">
        <v>0.1</v>
      </c>
    </row>
    <row r="56" spans="1:2">
      <c r="A56" s="4" t="s">
        <v>491</v>
      </c>
      <c r="B56" s="4" t="s">
        <v>510</v>
      </c>
    </row>
    <row r="57" spans="1:2">
      <c r="A57" s="4" t="s">
        <v>511</v>
      </c>
    </row>
    <row r="58" spans="1:2">
      <c r="A58" s="4" t="s">
        <v>487</v>
      </c>
      <c r="B58" s="5" t="n">
        <v>1750000</v>
      </c>
    </row>
    <row r="59" spans="1:2">
      <c r="A59" s="4" t="s">
        <v>489</v>
      </c>
      <c r="B59" s="9" t="n">
        <v>0.15</v>
      </c>
    </row>
    <row r="60" spans="1:2">
      <c r="A60" s="4" t="s">
        <v>491</v>
      </c>
      <c r="B60" s="4" t="s">
        <v>512</v>
      </c>
    </row>
    <row r="61" spans="1:2">
      <c r="A61" s="4" t="s">
        <v>513</v>
      </c>
    </row>
    <row r="62" spans="1:2">
      <c r="A62" s="4" t="s">
        <v>487</v>
      </c>
      <c r="B62" s="5" t="n">
        <v>2650000</v>
      </c>
    </row>
    <row r="63" spans="1:2">
      <c r="A63" s="4" t="s">
        <v>488</v>
      </c>
      <c r="B63" s="9" t="n">
        <v>0.05</v>
      </c>
    </row>
    <row r="64" spans="1:2">
      <c r="A64" s="4" t="s">
        <v>489</v>
      </c>
      <c r="B64" s="9" t="n">
        <v>0.1</v>
      </c>
    </row>
    <row r="65" spans="1:2">
      <c r="A65" s="4" t="s">
        <v>491</v>
      </c>
      <c r="B65" s="4" t="s">
        <v>514</v>
      </c>
    </row>
    <row r="66" spans="1:2">
      <c r="A66" s="4" t="s">
        <v>515</v>
      </c>
    </row>
    <row r="67" spans="1:2">
      <c r="A67" s="4" t="s">
        <v>487</v>
      </c>
      <c r="B67" s="5" t="n">
        <v>9811422</v>
      </c>
    </row>
    <row r="68" spans="1:2">
      <c r="A68" s="4" t="s">
        <v>488</v>
      </c>
      <c r="B68" s="9" t="n">
        <v>0.08</v>
      </c>
    </row>
    <row r="69" spans="1:2">
      <c r="A69" s="4" t="s">
        <v>489</v>
      </c>
      <c r="B69" s="9" t="n">
        <v>0.29</v>
      </c>
    </row>
    <row r="70" spans="1:2">
      <c r="A70" s="4" t="s">
        <v>491</v>
      </c>
      <c r="B70" s="4" t="s">
        <v>516</v>
      </c>
    </row>
    <row r="71" spans="1:2">
      <c r="A71" s="4" t="s">
        <v>517</v>
      </c>
    </row>
    <row r="72" spans="1:2">
      <c r="A72" s="4" t="s">
        <v>487</v>
      </c>
      <c r="B72" s="5" t="n">
        <v>700000</v>
      </c>
    </row>
    <row r="73" spans="1:2">
      <c r="A73" s="4" t="s">
        <v>488</v>
      </c>
      <c r="B73" s="9" t="n">
        <v>0.01</v>
      </c>
    </row>
    <row r="74" spans="1:2">
      <c r="A74" s="4" t="s">
        <v>489</v>
      </c>
      <c r="B74" s="9" t="n">
        <v>0.03</v>
      </c>
    </row>
    <row r="75" spans="1:2">
      <c r="A75" s="4" t="s">
        <v>491</v>
      </c>
      <c r="B75" s="4" t="s">
        <v>518</v>
      </c>
    </row>
    <row r="76" spans="1:2">
      <c r="A76" s="4" t="s">
        <v>519</v>
      </c>
    </row>
    <row r="77" spans="1:2">
      <c r="A77" s="4" t="s">
        <v>487</v>
      </c>
      <c r="B77" s="5" t="n">
        <v>15000000</v>
      </c>
    </row>
    <row r="78" spans="1:2">
      <c r="A78" s="4" t="s">
        <v>488</v>
      </c>
      <c r="B78" s="9" t="n">
        <v>0.01</v>
      </c>
    </row>
    <row r="79" spans="1:2">
      <c r="A79" s="4" t="s">
        <v>489</v>
      </c>
      <c r="B79" s="9" t="n">
        <v>0.2</v>
      </c>
    </row>
    <row r="80" spans="1:2">
      <c r="A80" s="4" t="s">
        <v>491</v>
      </c>
      <c r="B80" s="4" t="s">
        <v>520</v>
      </c>
    </row>
    <row r="81" spans="1:2">
      <c r="A81" s="4" t="s">
        <v>521</v>
      </c>
    </row>
    <row r="82" spans="1:2">
      <c r="A82" s="4" t="s">
        <v>487</v>
      </c>
      <c r="B82" s="5" t="n">
        <v>76100000</v>
      </c>
    </row>
    <row r="83" spans="1:2">
      <c r="A83" s="4" t="s">
        <v>488</v>
      </c>
      <c r="B83" s="9" t="n">
        <v>0.01</v>
      </c>
    </row>
    <row r="84" spans="1:2">
      <c r="A84" s="4" t="s">
        <v>489</v>
      </c>
      <c r="B84" s="9" t="n">
        <v>0.1</v>
      </c>
    </row>
    <row r="85" spans="1:2">
      <c r="A85" s="4" t="s">
        <v>491</v>
      </c>
      <c r="B85" s="4" t="s">
        <v>308</v>
      </c>
    </row>
    <row r="86" spans="1:2">
      <c r="A86" s="4" t="s">
        <v>522</v>
      </c>
    </row>
    <row r="87" spans="1:2">
      <c r="A87" s="4" t="s">
        <v>487</v>
      </c>
      <c r="B87" s="5" t="n">
        <v>30000000</v>
      </c>
    </row>
    <row r="88" spans="1:2">
      <c r="A88" s="4" t="s">
        <v>489</v>
      </c>
      <c r="B88" s="9" t="n">
        <v>0.01</v>
      </c>
    </row>
    <row r="89" spans="1:2">
      <c r="A89" s="4" t="s">
        <v>491</v>
      </c>
      <c r="B89" s="4" t="s">
        <v>523</v>
      </c>
    </row>
    <row r="90" spans="1:2">
      <c r="A90" s="4" t="s">
        <v>524</v>
      </c>
    </row>
    <row r="91" spans="1:2">
      <c r="A91" s="4" t="s">
        <v>487</v>
      </c>
      <c r="B91" s="5" t="n">
        <v>3000000</v>
      </c>
    </row>
    <row r="92" spans="1:2">
      <c r="A92" s="4" t="s">
        <v>489</v>
      </c>
      <c r="B92" s="9" t="n">
        <v>0.07000000000000001</v>
      </c>
    </row>
    <row r="93" spans="1:2">
      <c r="A93" s="4" t="s">
        <v>491</v>
      </c>
      <c r="B93" s="4" t="s">
        <v>525</v>
      </c>
    </row>
    <row r="94" spans="1:2">
      <c r="A94" s="4" t="s">
        <v>526</v>
      </c>
    </row>
    <row r="95" spans="1:2">
      <c r="A95" s="4" t="s">
        <v>487</v>
      </c>
      <c r="B95" s="5" t="n">
        <v>21807789</v>
      </c>
    </row>
    <row r="96" spans="1:2">
      <c r="A96" s="4" t="s">
        <v>488</v>
      </c>
      <c r="B96" s="9" t="n">
        <v>0.01</v>
      </c>
    </row>
    <row r="97" spans="1:2">
      <c r="A97" s="4" t="s">
        <v>489</v>
      </c>
      <c r="B97" s="9" t="n">
        <v>0.07000000000000001</v>
      </c>
    </row>
    <row r="98" spans="1:2">
      <c r="A98" s="4" t="s">
        <v>491</v>
      </c>
      <c r="B98" s="4" t="s">
        <v>5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s>
  <sheetData>
    <row r="1" spans="1:4">
      <c r="A1" s="1" t="s">
        <v>528</v>
      </c>
      <c r="B1" s="2" t="s">
        <v>67</v>
      </c>
      <c r="D1" s="2" t="s">
        <v>1</v>
      </c>
    </row>
    <row r="2" spans="1:4">
      <c r="B2" s="2" t="s">
        <v>2</v>
      </c>
      <c r="C2" s="2" t="s">
        <v>68</v>
      </c>
      <c r="D2" s="2" t="s">
        <v>2</v>
      </c>
    </row>
    <row r="3" spans="1:4">
      <c r="A3" s="4" t="s">
        <v>529</v>
      </c>
      <c r="B3" s="5" t="n">
        <v>7500000</v>
      </c>
      <c r="C3" s="5" t="n">
        <v>1700000</v>
      </c>
    </row>
    <row r="4" spans="1:4">
      <c r="A4" s="4" t="s">
        <v>530</v>
      </c>
      <c r="B4" s="7" t="n">
        <v>190000</v>
      </c>
      <c r="C4" s="7" t="n">
        <v>61000</v>
      </c>
    </row>
    <row r="5" spans="1:4">
      <c r="A5" s="4" t="s">
        <v>106</v>
      </c>
      <c r="B5" s="7" t="n">
        <v>0</v>
      </c>
      <c r="C5" s="7" t="n">
        <v>446002</v>
      </c>
    </row>
    <row r="6" spans="1:4">
      <c r="A6" s="4" t="s">
        <v>480</v>
      </c>
    </row>
    <row r="7" spans="1:4">
      <c r="A7" s="4" t="s">
        <v>531</v>
      </c>
      <c r="D7" s="4" t="s">
        <v>532</v>
      </c>
    </row>
    <row r="8" spans="1:4">
      <c r="A8" s="4" t="s">
        <v>485</v>
      </c>
    </row>
    <row r="9" spans="1:4">
      <c r="A9" s="4" t="s">
        <v>531</v>
      </c>
      <c r="D9" s="4" t="s">
        <v>5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534</v>
      </c>
      <c r="B1" s="2" t="s">
        <v>1</v>
      </c>
    </row>
    <row r="2" spans="1:4">
      <c r="B2" s="2" t="s">
        <v>2</v>
      </c>
      <c r="C2" s="2" t="s">
        <v>68</v>
      </c>
      <c r="D2" s="2" t="s">
        <v>29</v>
      </c>
    </row>
    <row r="3" spans="1:4">
      <c r="A3" s="3" t="s">
        <v>188</v>
      </c>
    </row>
    <row r="4" spans="1:4">
      <c r="A4" s="4" t="s">
        <v>535</v>
      </c>
      <c r="B4" s="4" t="s">
        <v>536</v>
      </c>
    </row>
    <row r="5" spans="1:4">
      <c r="A5" s="4" t="s">
        <v>537</v>
      </c>
      <c r="B5" s="4" t="s">
        <v>538</v>
      </c>
      <c r="C5" s="4" t="s">
        <v>539</v>
      </c>
    </row>
    <row r="6" spans="1:4">
      <c r="A6" s="4" t="s">
        <v>540</v>
      </c>
      <c r="B6" s="4" t="s">
        <v>538</v>
      </c>
    </row>
    <row r="7" spans="1:4">
      <c r="A7" s="4" t="s">
        <v>541</v>
      </c>
      <c r="B7" s="4" t="s">
        <v>450</v>
      </c>
      <c r="C7" s="4" t="s">
        <v>450</v>
      </c>
    </row>
    <row r="8" spans="1:4">
      <c r="A8" s="4" t="s">
        <v>542</v>
      </c>
      <c r="D8" s="7" t="n">
        <v>86000000</v>
      </c>
    </row>
    <row r="9" spans="1:4">
      <c r="A9" s="4" t="s">
        <v>543</v>
      </c>
      <c r="B9" s="4" t="s">
        <v>5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9</v>
      </c>
    </row>
    <row r="2" spans="1:3">
      <c r="A2" s="3" t="s">
        <v>188</v>
      </c>
    </row>
    <row r="3" spans="1:3">
      <c r="A3" s="4" t="s">
        <v>546</v>
      </c>
      <c r="B3" s="7" t="n">
        <v>21319000</v>
      </c>
      <c r="C3" s="7" t="n">
        <v>18102000</v>
      </c>
    </row>
    <row r="4" spans="1:3">
      <c r="A4" s="4" t="s">
        <v>547</v>
      </c>
      <c r="B4" s="5" t="n">
        <v>39568000</v>
      </c>
      <c r="C4" s="5" t="n">
        <v>39054000</v>
      </c>
    </row>
    <row r="5" spans="1:3">
      <c r="A5" s="4" t="s">
        <v>548</v>
      </c>
      <c r="B5" s="5" t="n">
        <v>4179300</v>
      </c>
      <c r="C5" s="5" t="n">
        <v>4178000</v>
      </c>
    </row>
    <row r="6" spans="1:3">
      <c r="A6" s="4" t="s">
        <v>549</v>
      </c>
      <c r="B6" s="5" t="n">
        <v>1145000</v>
      </c>
      <c r="C6" s="5" t="n">
        <v>1145000</v>
      </c>
    </row>
    <row r="7" spans="1:3">
      <c r="A7" s="4" t="s">
        <v>550</v>
      </c>
      <c r="B7" s="5" t="n">
        <v>569000</v>
      </c>
      <c r="C7" s="5" t="n">
        <v>569000</v>
      </c>
    </row>
    <row r="8" spans="1:3">
      <c r="A8" s="4" t="s">
        <v>551</v>
      </c>
      <c r="B8" s="5" t="n">
        <v>66780300</v>
      </c>
      <c r="C8" s="5" t="n">
        <v>63048000</v>
      </c>
    </row>
    <row r="9" spans="1:3">
      <c r="A9" s="4" t="s">
        <v>552</v>
      </c>
      <c r="B9" s="5" t="n">
        <v>-66780300</v>
      </c>
      <c r="C9" s="5" t="n">
        <v>-63048000</v>
      </c>
    </row>
    <row r="10" spans="1:3">
      <c r="A10" s="4" t="s">
        <v>553</v>
      </c>
      <c r="B10" s="4" t="s">
        <v>37</v>
      </c>
      <c r="C10" s="4" t="s">
        <v>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67</v>
      </c>
      <c r="D1" s="2" t="s">
        <v>1</v>
      </c>
    </row>
    <row r="2" spans="1:5">
      <c r="B2" s="2" t="s">
        <v>2</v>
      </c>
      <c r="C2" s="2" t="s">
        <v>68</v>
      </c>
      <c r="D2" s="2" t="s">
        <v>2</v>
      </c>
      <c r="E2" s="2" t="s">
        <v>68</v>
      </c>
    </row>
    <row r="3" spans="1:5">
      <c r="A3" s="3" t="s">
        <v>188</v>
      </c>
    </row>
    <row r="4" spans="1:5">
      <c r="A4" s="4" t="s">
        <v>555</v>
      </c>
      <c r="D4" s="7" t="n">
        <v>212000</v>
      </c>
      <c r="E4" s="7" t="n">
        <v>874000</v>
      </c>
    </row>
    <row r="5" spans="1:5">
      <c r="A5" s="4" t="s">
        <v>556</v>
      </c>
      <c r="D5" s="5" t="n">
        <v>173000</v>
      </c>
      <c r="E5" s="5" t="n">
        <v>137000</v>
      </c>
    </row>
    <row r="6" spans="1:5">
      <c r="A6" s="4" t="s">
        <v>557</v>
      </c>
      <c r="D6" s="5" t="n">
        <v>-385000</v>
      </c>
      <c r="E6" s="5" t="n">
        <v>-1011000</v>
      </c>
    </row>
    <row r="7" spans="1:5">
      <c r="A7" s="4" t="s">
        <v>558</v>
      </c>
      <c r="B7" s="4" t="s">
        <v>37</v>
      </c>
      <c r="C7" s="4" t="s">
        <v>37</v>
      </c>
      <c r="D7" s="4" t="s">
        <v>37</v>
      </c>
      <c r="E7" s="4" t="s">
        <v>37</v>
      </c>
    </row>
    <row r="8" spans="1:5">
      <c r="A8" s="4" t="s">
        <v>559</v>
      </c>
      <c r="D8" s="4" t="s">
        <v>538</v>
      </c>
      <c r="E8" s="4" t="s">
        <v>539</v>
      </c>
    </row>
    <row r="9" spans="1:5">
      <c r="A9" s="4" t="s">
        <v>560</v>
      </c>
      <c r="D9" s="4" t="s">
        <v>561</v>
      </c>
      <c r="E9" s="4" t="s">
        <v>450</v>
      </c>
    </row>
    <row r="10" spans="1:5">
      <c r="A10" s="4" t="s">
        <v>562</v>
      </c>
      <c r="D10" s="4" t="s">
        <v>450</v>
      </c>
      <c r="E10" s="4" t="s">
        <v>450</v>
      </c>
    </row>
    <row r="11" spans="1:5">
      <c r="A11" s="4" t="s">
        <v>563</v>
      </c>
      <c r="D11" s="4" t="s">
        <v>450</v>
      </c>
      <c r="E11" s="4" t="s">
        <v>4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3"/>
    <col customWidth="1" max="3" min="3" width="14"/>
  </cols>
  <sheetData>
    <row r="1" spans="1:3">
      <c r="A1" s="1" t="s">
        <v>564</v>
      </c>
      <c r="B1" s="2" t="s">
        <v>266</v>
      </c>
      <c r="C1" s="2" t="s">
        <v>565</v>
      </c>
    </row>
    <row r="2" spans="1:3">
      <c r="A2" s="4" t="s">
        <v>287</v>
      </c>
    </row>
    <row r="3" spans="1:3">
      <c r="A3" s="4" t="s">
        <v>566</v>
      </c>
      <c r="B3" s="4" t="s">
        <v>276</v>
      </c>
    </row>
    <row r="4" spans="1:3">
      <c r="A4" s="4" t="s">
        <v>288</v>
      </c>
    </row>
    <row r="5" spans="1:3">
      <c r="A5" s="4" t="s">
        <v>566</v>
      </c>
      <c r="B5" s="4" t="s">
        <v>289</v>
      </c>
    </row>
    <row r="6" spans="1:3">
      <c r="A6" s="4" t="s">
        <v>567</v>
      </c>
    </row>
    <row r="7" spans="1:3">
      <c r="A7" s="4" t="s">
        <v>568</v>
      </c>
      <c r="C7" s="5" t="n">
        <v>20250000</v>
      </c>
    </row>
    <row r="8" spans="1:3">
      <c r="A8" s="4" t="s">
        <v>569</v>
      </c>
      <c r="C8" s="7" t="n">
        <v>98000000</v>
      </c>
    </row>
    <row r="9" spans="1:3">
      <c r="A9" s="4" t="s">
        <v>570</v>
      </c>
    </row>
    <row r="10" spans="1:3">
      <c r="A10" s="4" t="s">
        <v>568</v>
      </c>
      <c r="C10" s="5" t="n">
        <v>8000000</v>
      </c>
    </row>
    <row r="11" spans="1:3">
      <c r="A11" s="4" t="s">
        <v>571</v>
      </c>
    </row>
    <row r="12" spans="1:3">
      <c r="A12" s="4" t="s">
        <v>568</v>
      </c>
      <c r="C12" s="5" t="n">
        <v>12250000</v>
      </c>
    </row>
    <row r="13" spans="1:3">
      <c r="A13" s="4" t="s">
        <v>569</v>
      </c>
      <c r="C13" s="7" t="n">
        <v>1600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80"/>
    <col customWidth="1" max="3" min="3" width="13"/>
    <col customWidth="1" max="4" min="4" width="80"/>
    <col customWidth="1" max="5" min="5" width="14"/>
    <col customWidth="1" max="6" min="6" width="14"/>
  </cols>
  <sheetData>
    <row r="1" spans="1:6">
      <c r="A1" s="1" t="s">
        <v>572</v>
      </c>
      <c r="B1" s="2" t="s">
        <v>573</v>
      </c>
      <c r="C1" s="2" t="s">
        <v>574</v>
      </c>
      <c r="D1" s="2" t="s">
        <v>575</v>
      </c>
      <c r="E1" s="2" t="s">
        <v>2</v>
      </c>
      <c r="F1" s="2" t="s">
        <v>68</v>
      </c>
    </row>
    <row r="2" spans="1:6">
      <c r="A2" s="4" t="s">
        <v>576</v>
      </c>
      <c r="E2" s="7" t="n">
        <v>2238</v>
      </c>
      <c r="F2" s="7" t="n">
        <v>12632</v>
      </c>
    </row>
    <row r="3" spans="1:6">
      <c r="A3" s="4" t="s">
        <v>577</v>
      </c>
    </row>
    <row r="4" spans="1:6">
      <c r="A4" s="4" t="s">
        <v>578</v>
      </c>
      <c r="C4" s="4" t="s">
        <v>579</v>
      </c>
    </row>
    <row r="5" spans="1:6">
      <c r="A5" s="4" t="s">
        <v>580</v>
      </c>
    </row>
    <row r="6" spans="1:6">
      <c r="A6" s="4" t="s">
        <v>581</v>
      </c>
      <c r="B6" s="4" t="s">
        <v>582</v>
      </c>
      <c r="D6" s="4" t="s">
        <v>5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8"/>
    <col customWidth="1" max="5" min="5" width="26"/>
    <col customWidth="1" max="6" min="6" width="29"/>
    <col customWidth="1" max="7" min="7" width="34"/>
    <col customWidth="1" max="8" min="8" width="13"/>
  </cols>
  <sheetData>
    <row r="1" spans="1:8">
      <c r="A1" s="1" t="s">
        <v>94</v>
      </c>
      <c r="B1" s="2" t="s">
        <v>95</v>
      </c>
      <c r="C1" s="2" t="s">
        <v>96</v>
      </c>
      <c r="D1" s="2" t="s">
        <v>97</v>
      </c>
      <c r="E1" s="2" t="s">
        <v>98</v>
      </c>
      <c r="F1" s="2" t="s">
        <v>99</v>
      </c>
      <c r="G1" s="2" t="s">
        <v>100</v>
      </c>
      <c r="H1" s="2" t="s">
        <v>101</v>
      </c>
    </row>
    <row r="2" spans="1:8">
      <c r="A2" s="4" t="s">
        <v>102</v>
      </c>
      <c r="B2" s="7" t="n">
        <v>38679</v>
      </c>
      <c r="C2" s="7" t="n">
        <v>366625144</v>
      </c>
      <c r="D2" s="7" t="n">
        <v>103226</v>
      </c>
      <c r="E2" s="7" t="n">
        <v>-226667</v>
      </c>
      <c r="F2" s="7" t="n">
        <v>-373035183</v>
      </c>
      <c r="G2" s="7" t="n">
        <v>-4608585</v>
      </c>
      <c r="H2" s="7" t="n">
        <v>-11103386</v>
      </c>
    </row>
    <row r="3" spans="1:8">
      <c r="A3" s="4" t="s">
        <v>103</v>
      </c>
      <c r="B3" s="5" t="n">
        <v>386782473</v>
      </c>
    </row>
    <row r="4" spans="1:8">
      <c r="A4" s="4" t="s">
        <v>104</v>
      </c>
      <c r="B4" s="7" t="n">
        <v>1073</v>
      </c>
      <c r="C4" s="5" t="n">
        <v>513303</v>
      </c>
      <c r="D4" s="5" t="n">
        <v>-24967</v>
      </c>
      <c r="E4" s="4" t="s">
        <v>37</v>
      </c>
      <c r="F4" s="4" t="s">
        <v>37</v>
      </c>
      <c r="G4" s="4" t="s">
        <v>37</v>
      </c>
    </row>
    <row r="5" spans="1:8">
      <c r="A5" s="4" t="s">
        <v>105</v>
      </c>
      <c r="B5" s="5" t="n">
        <v>10738640</v>
      </c>
    </row>
    <row r="6" spans="1:8">
      <c r="A6" s="4" t="s">
        <v>106</v>
      </c>
      <c r="B6" s="4" t="s">
        <v>37</v>
      </c>
      <c r="C6" s="4" t="s">
        <v>37</v>
      </c>
      <c r="D6" s="4" t="s">
        <v>37</v>
      </c>
      <c r="E6" s="5" t="n">
        <v>226667</v>
      </c>
      <c r="F6" s="4" t="s">
        <v>37</v>
      </c>
      <c r="G6" s="4" t="s">
        <v>37</v>
      </c>
      <c r="H6" s="5" t="n">
        <v>226667</v>
      </c>
    </row>
    <row r="7" spans="1:8">
      <c r="A7" s="4" t="s">
        <v>107</v>
      </c>
      <c r="B7" s="7" t="n">
        <v>1794</v>
      </c>
      <c r="C7" s="5" t="n">
        <v>560712</v>
      </c>
      <c r="D7" s="4" t="s">
        <v>37</v>
      </c>
      <c r="E7" s="4" t="s">
        <v>37</v>
      </c>
      <c r="F7" s="4" t="s">
        <v>37</v>
      </c>
      <c r="G7" s="4" t="s">
        <v>37</v>
      </c>
      <c r="H7" s="5" t="n">
        <v>562506</v>
      </c>
    </row>
    <row r="8" spans="1:8">
      <c r="A8" s="4" t="s">
        <v>108</v>
      </c>
      <c r="B8" s="5" t="n">
        <v>17940343</v>
      </c>
    </row>
    <row r="9" spans="1:8">
      <c r="A9" s="4" t="s">
        <v>109</v>
      </c>
      <c r="B9" s="7" t="n">
        <v>20</v>
      </c>
      <c r="C9" s="5" t="n">
        <v>8980</v>
      </c>
      <c r="D9" s="4" t="s">
        <v>37</v>
      </c>
      <c r="E9" s="4" t="s">
        <v>37</v>
      </c>
      <c r="F9" s="4" t="s">
        <v>37</v>
      </c>
      <c r="G9" s="4" t="s">
        <v>37</v>
      </c>
      <c r="H9" s="5" t="n">
        <v>9000</v>
      </c>
    </row>
    <row r="10" spans="1:8">
      <c r="A10" s="4" t="s">
        <v>110</v>
      </c>
      <c r="B10" s="5" t="n">
        <v>200000</v>
      </c>
    </row>
    <row r="11" spans="1:8">
      <c r="A11" s="4" t="s">
        <v>111</v>
      </c>
      <c r="B11" s="4" t="s">
        <v>37</v>
      </c>
      <c r="C11" s="5" t="n">
        <v>240500</v>
      </c>
      <c r="D11" s="4" t="s">
        <v>37</v>
      </c>
      <c r="E11" s="4" t="s">
        <v>37</v>
      </c>
      <c r="F11" s="4" t="s">
        <v>37</v>
      </c>
      <c r="G11" s="4" t="s">
        <v>37</v>
      </c>
      <c r="H11" s="5" t="n">
        <v>240500</v>
      </c>
    </row>
    <row r="12" spans="1:8">
      <c r="A12" s="4" t="s">
        <v>112</v>
      </c>
      <c r="B12" s="4" t="s">
        <v>37</v>
      </c>
      <c r="C12" s="5" t="n">
        <v>1478821</v>
      </c>
      <c r="D12" s="4" t="s">
        <v>37</v>
      </c>
      <c r="E12" s="4" t="s">
        <v>37</v>
      </c>
      <c r="F12" s="4" t="s">
        <v>37</v>
      </c>
      <c r="G12" s="4" t="s">
        <v>37</v>
      </c>
      <c r="H12" s="5" t="n">
        <v>1478821</v>
      </c>
    </row>
    <row r="13" spans="1:8">
      <c r="A13" s="4" t="s">
        <v>113</v>
      </c>
      <c r="B13" s="4" t="s">
        <v>37</v>
      </c>
      <c r="C13" s="4" t="s">
        <v>37</v>
      </c>
      <c r="D13" s="4" t="s">
        <v>37</v>
      </c>
      <c r="E13" s="4" t="s">
        <v>37</v>
      </c>
      <c r="F13" s="4" t="s">
        <v>37</v>
      </c>
      <c r="G13" s="5" t="n">
        <v>5058967</v>
      </c>
      <c r="H13" s="5" t="n">
        <v>5058967</v>
      </c>
    </row>
    <row r="14" spans="1:8">
      <c r="A14" s="4" t="s">
        <v>114</v>
      </c>
      <c r="B14" s="4" t="s">
        <v>37</v>
      </c>
      <c r="C14" s="4" t="s">
        <v>37</v>
      </c>
      <c r="D14" s="4" t="s">
        <v>37</v>
      </c>
      <c r="E14" s="4" t="s">
        <v>37</v>
      </c>
      <c r="F14" s="5" t="n">
        <v>-7231579</v>
      </c>
      <c r="G14" s="5" t="n">
        <v>-450382</v>
      </c>
      <c r="H14" s="5" t="n">
        <v>-7681961</v>
      </c>
    </row>
    <row r="15" spans="1:8">
      <c r="A15" s="4" t="s">
        <v>115</v>
      </c>
      <c r="B15" s="7" t="n">
        <v>41566</v>
      </c>
      <c r="C15" s="7" t="n">
        <v>369427460</v>
      </c>
      <c r="D15" s="7" t="n">
        <v>78259</v>
      </c>
      <c r="E15" s="4" t="s">
        <v>37</v>
      </c>
      <c r="F15" s="7" t="n">
        <v>-380266762</v>
      </c>
      <c r="G15" s="4" t="s">
        <v>37</v>
      </c>
      <c r="H15" s="7" t="n">
        <v>-10719477</v>
      </c>
    </row>
    <row r="16" spans="1:8">
      <c r="A16" s="4" t="s">
        <v>116</v>
      </c>
      <c r="B16" s="5" t="n">
        <v>4156614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4"/>
  </cols>
  <sheetData>
    <row r="1" spans="1:5">
      <c r="A1" s="1" t="s">
        <v>584</v>
      </c>
      <c r="B1" s="2" t="s">
        <v>585</v>
      </c>
      <c r="C1" s="2" t="s">
        <v>67</v>
      </c>
    </row>
    <row r="2" spans="1:5">
      <c r="B2" s="2" t="s">
        <v>3</v>
      </c>
      <c r="C2" s="2" t="s">
        <v>2</v>
      </c>
      <c r="D2" s="2" t="s">
        <v>68</v>
      </c>
      <c r="E2" s="2" t="s">
        <v>29</v>
      </c>
    </row>
    <row r="3" spans="1:5">
      <c r="A3" s="4" t="s">
        <v>586</v>
      </c>
      <c r="C3" s="5" t="n">
        <v>9333143</v>
      </c>
      <c r="D3" s="5" t="n">
        <v>4694017</v>
      </c>
    </row>
    <row r="4" spans="1:5">
      <c r="A4" s="4" t="s">
        <v>65</v>
      </c>
      <c r="C4" s="5" t="n">
        <v>415661456</v>
      </c>
      <c r="E4" s="5" t="n">
        <v>386782473</v>
      </c>
    </row>
    <row r="5" spans="1:5">
      <c r="A5" s="4" t="s">
        <v>587</v>
      </c>
    </row>
    <row r="6" spans="1:5">
      <c r="A6" s="4" t="s">
        <v>588</v>
      </c>
      <c r="B6" s="5" t="n">
        <v>18661118</v>
      </c>
    </row>
    <row r="7" spans="1:5">
      <c r="A7" s="4" t="s">
        <v>586</v>
      </c>
      <c r="B7" s="5" t="n">
        <v>12411118</v>
      </c>
    </row>
    <row r="8" spans="1:5">
      <c r="A8" s="4" t="s">
        <v>589</v>
      </c>
      <c r="B8" s="7" t="n">
        <v>6250000</v>
      </c>
    </row>
    <row r="9" spans="1:5">
      <c r="A9" s="4" t="s">
        <v>65</v>
      </c>
      <c r="B9" s="5" t="n">
        <v>434322060</v>
      </c>
    </row>
    <row r="10" spans="1:5">
      <c r="A10" s="4" t="s">
        <v>590</v>
      </c>
      <c r="B10" s="7" t="n">
        <v>155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8</v>
      </c>
    </row>
    <row r="3" spans="1:3">
      <c r="A3" s="3" t="s">
        <v>118</v>
      </c>
    </row>
    <row r="4" spans="1:3">
      <c r="A4" s="4" t="s">
        <v>114</v>
      </c>
      <c r="B4" s="7" t="n">
        <v>-7681961</v>
      </c>
      <c r="C4" s="7" t="n">
        <v>-4157140</v>
      </c>
    </row>
    <row r="5" spans="1:3">
      <c r="A5" s="3" t="s">
        <v>119</v>
      </c>
    </row>
    <row r="6" spans="1:3">
      <c r="A6" s="4" t="s">
        <v>120</v>
      </c>
      <c r="B6" s="5" t="n">
        <v>1084</v>
      </c>
      <c r="C6" s="5" t="n">
        <v>557</v>
      </c>
    </row>
    <row r="7" spans="1:3">
      <c r="A7" s="4" t="s">
        <v>121</v>
      </c>
      <c r="B7" s="5" t="n">
        <v>226667</v>
      </c>
      <c r="C7" s="5" t="n">
        <v>1270837</v>
      </c>
    </row>
    <row r="8" spans="1:3">
      <c r="A8" s="4" t="s">
        <v>85</v>
      </c>
      <c r="B8" s="5" t="n">
        <v>684668</v>
      </c>
      <c r="C8" s="5" t="n">
        <v>-998991</v>
      </c>
    </row>
    <row r="9" spans="1:3">
      <c r="A9" s="4" t="s">
        <v>122</v>
      </c>
      <c r="B9" s="5" t="n">
        <v>75792</v>
      </c>
      <c r="C9" s="4" t="s">
        <v>37</v>
      </c>
    </row>
    <row r="10" spans="1:3">
      <c r="A10" s="4" t="s">
        <v>123</v>
      </c>
      <c r="B10" s="5" t="n">
        <v>665230</v>
      </c>
      <c r="C10" s="5" t="n">
        <v>266456</v>
      </c>
    </row>
    <row r="11" spans="1:3">
      <c r="A11" s="4" t="s">
        <v>124</v>
      </c>
      <c r="B11" s="4" t="s">
        <v>37</v>
      </c>
      <c r="C11" s="5" t="n">
        <v>590605</v>
      </c>
    </row>
    <row r="12" spans="1:3">
      <c r="A12" s="4" t="s">
        <v>125</v>
      </c>
      <c r="B12" s="5" t="n">
        <v>274777</v>
      </c>
      <c r="C12" s="5" t="n">
        <v>60347</v>
      </c>
    </row>
    <row r="13" spans="1:3">
      <c r="A13" s="4" t="s">
        <v>126</v>
      </c>
      <c r="B13" s="5" t="n">
        <v>118542</v>
      </c>
      <c r="C13" s="4" t="s">
        <v>37</v>
      </c>
    </row>
    <row r="14" spans="1:3">
      <c r="A14" s="4" t="s">
        <v>127</v>
      </c>
      <c r="B14" s="5" t="n">
        <v>150505</v>
      </c>
      <c r="C14" s="4" t="s">
        <v>37</v>
      </c>
    </row>
    <row r="15" spans="1:3">
      <c r="A15" s="4" t="s">
        <v>83</v>
      </c>
      <c r="B15" s="5" t="n">
        <v>2791172</v>
      </c>
      <c r="C15" s="4" t="s">
        <v>37</v>
      </c>
    </row>
    <row r="16" spans="1:3">
      <c r="A16" s="4" t="s">
        <v>128</v>
      </c>
      <c r="B16" s="5" t="n">
        <v>9000</v>
      </c>
      <c r="C16" s="5" t="n">
        <v>378</v>
      </c>
    </row>
    <row r="17" spans="1:3">
      <c r="A17" s="3" t="s">
        <v>129</v>
      </c>
    </row>
    <row r="18" spans="1:3">
      <c r="A18" s="4" t="s">
        <v>41</v>
      </c>
      <c r="B18" s="5" t="n">
        <v>737246</v>
      </c>
      <c r="C18" s="5" t="n">
        <v>678162</v>
      </c>
    </row>
    <row r="19" spans="1:3">
      <c r="A19" s="4" t="s">
        <v>130</v>
      </c>
      <c r="C19" s="4" t="s">
        <v>37</v>
      </c>
    </row>
    <row r="20" spans="1:3">
      <c r="A20" s="4" t="s">
        <v>32</v>
      </c>
      <c r="B20" s="5" t="n">
        <v>19450</v>
      </c>
      <c r="C20" s="5" t="n">
        <v>-214327</v>
      </c>
    </row>
    <row r="21" spans="1:3">
      <c r="A21" s="4" t="s">
        <v>43</v>
      </c>
      <c r="B21" s="5" t="n">
        <v>979113</v>
      </c>
      <c r="C21" s="5" t="n">
        <v>887608</v>
      </c>
    </row>
    <row r="22" spans="1:3">
      <c r="A22" s="4" t="s">
        <v>131</v>
      </c>
      <c r="B22" s="5" t="n">
        <v>23771</v>
      </c>
      <c r="C22" s="4" t="s">
        <v>37</v>
      </c>
    </row>
    <row r="23" spans="1:3">
      <c r="A23" s="4" t="s">
        <v>132</v>
      </c>
      <c r="B23" s="5" t="n">
        <v>-924944</v>
      </c>
      <c r="C23" s="5" t="n">
        <v>-1615508</v>
      </c>
    </row>
    <row r="24" spans="1:3">
      <c r="A24" s="3" t="s">
        <v>133</v>
      </c>
    </row>
    <row r="25" spans="1:3">
      <c r="A25" s="4" t="s">
        <v>134</v>
      </c>
      <c r="B25" s="5" t="n">
        <v>-11631</v>
      </c>
      <c r="C25" s="4" t="s">
        <v>37</v>
      </c>
    </row>
    <row r="26" spans="1:3">
      <c r="A26" s="4" t="s">
        <v>135</v>
      </c>
      <c r="B26" s="5" t="n">
        <v>-1754</v>
      </c>
      <c r="C26" s="5" t="n">
        <v>-1505</v>
      </c>
    </row>
    <row r="27" spans="1:3">
      <c r="A27" s="4" t="s">
        <v>136</v>
      </c>
      <c r="B27" s="5" t="n">
        <v>-13385</v>
      </c>
      <c r="C27" s="5" t="n">
        <v>-1505</v>
      </c>
    </row>
    <row r="28" spans="1:3">
      <c r="A28" s="3" t="s">
        <v>137</v>
      </c>
    </row>
    <row r="29" spans="1:3">
      <c r="A29" s="4" t="s">
        <v>138</v>
      </c>
      <c r="B29" s="5" t="n">
        <v>240500</v>
      </c>
      <c r="C29" s="5" t="n">
        <v>706540</v>
      </c>
    </row>
    <row r="30" spans="1:3">
      <c r="A30" s="4" t="s">
        <v>139</v>
      </c>
      <c r="B30" s="4" t="s">
        <v>37</v>
      </c>
      <c r="C30" s="5" t="n">
        <v>-321846</v>
      </c>
    </row>
    <row r="31" spans="1:3">
      <c r="A31" s="4" t="s">
        <v>140</v>
      </c>
      <c r="B31" s="5" t="n">
        <v>688970</v>
      </c>
      <c r="C31" s="5" t="n">
        <v>1180500</v>
      </c>
    </row>
    <row r="32" spans="1:3">
      <c r="A32" s="4" t="s">
        <v>141</v>
      </c>
      <c r="B32" s="5" t="n">
        <v>929470</v>
      </c>
      <c r="C32" s="5" t="n">
        <v>1565194</v>
      </c>
    </row>
    <row r="33" spans="1:3">
      <c r="A33" s="4" t="s">
        <v>142</v>
      </c>
      <c r="B33" s="5" t="n">
        <v>-8859</v>
      </c>
      <c r="C33" s="5" t="n">
        <v>-51819</v>
      </c>
    </row>
    <row r="34" spans="1:3">
      <c r="A34" s="4" t="s">
        <v>143</v>
      </c>
      <c r="B34" s="5" t="n">
        <v>14718</v>
      </c>
      <c r="C34" s="5" t="n">
        <v>74389</v>
      </c>
    </row>
    <row r="35" spans="1:3">
      <c r="A35" s="4" t="s">
        <v>144</v>
      </c>
      <c r="B35" s="5" t="n">
        <v>5859</v>
      </c>
      <c r="C35" s="5" t="n">
        <v>22570</v>
      </c>
    </row>
    <row r="36" spans="1:3">
      <c r="A36" s="3" t="s">
        <v>145</v>
      </c>
    </row>
    <row r="37" spans="1:3">
      <c r="A37" s="4" t="s">
        <v>146</v>
      </c>
      <c r="B37" s="5" t="n">
        <v>53341</v>
      </c>
      <c r="C37" s="5" t="n">
        <v>29500</v>
      </c>
    </row>
    <row r="38" spans="1:3">
      <c r="A38" s="3" t="s">
        <v>147</v>
      </c>
    </row>
    <row r="39" spans="1:3">
      <c r="A39" s="4" t="s">
        <v>148</v>
      </c>
      <c r="B39" s="5" t="n">
        <v>243000</v>
      </c>
      <c r="C39" s="5" t="n">
        <v>50000</v>
      </c>
    </row>
    <row r="40" spans="1:3">
      <c r="A40" s="4" t="s">
        <v>149</v>
      </c>
      <c r="B40" s="5" t="n">
        <v>692640</v>
      </c>
      <c r="C40" s="5" t="n">
        <v>3051969</v>
      </c>
    </row>
    <row r="41" spans="1:3">
      <c r="A41" s="4" t="s">
        <v>150</v>
      </c>
      <c r="B41" s="5" t="n">
        <v>243199</v>
      </c>
      <c r="C41" s="4" t="s">
        <v>37</v>
      </c>
    </row>
    <row r="42" spans="1:3">
      <c r="A42" s="4" t="s">
        <v>151</v>
      </c>
      <c r="B42" s="5" t="n">
        <v>2278237</v>
      </c>
      <c r="C42" s="4" t="s">
        <v>37</v>
      </c>
    </row>
    <row r="43" spans="1:3">
      <c r="A43" s="4" t="s">
        <v>152</v>
      </c>
      <c r="B43" s="4" t="s">
        <v>37</v>
      </c>
      <c r="C43" s="5" t="n">
        <v>254738</v>
      </c>
    </row>
    <row r="44" spans="1:3">
      <c r="A44" s="4" t="s">
        <v>153</v>
      </c>
      <c r="B44" s="4" t="s">
        <v>37</v>
      </c>
      <c r="C44" s="5" t="n">
        <v>1705</v>
      </c>
    </row>
    <row r="45" spans="1:3">
      <c r="A45" s="4" t="s">
        <v>154</v>
      </c>
      <c r="B45" s="4" t="s">
        <v>37</v>
      </c>
      <c r="C45" s="5" t="n">
        <v>215000</v>
      </c>
    </row>
    <row r="46" spans="1:3">
      <c r="A46" s="4" t="s">
        <v>155</v>
      </c>
      <c r="B46" s="5" t="n">
        <v>190792</v>
      </c>
      <c r="C46" s="4" t="s">
        <v>37</v>
      </c>
    </row>
    <row r="47" spans="1:3">
      <c r="A47" s="4" t="s">
        <v>156</v>
      </c>
      <c r="B47" s="5" t="n">
        <v>150000</v>
      </c>
      <c r="C47" s="4" t="s">
        <v>37</v>
      </c>
    </row>
    <row r="48" spans="1:3">
      <c r="A48" s="4" t="s">
        <v>157</v>
      </c>
      <c r="B48" s="5" t="n">
        <v>40628</v>
      </c>
      <c r="C48" s="4" t="s">
        <v>37</v>
      </c>
    </row>
    <row r="49" spans="1:3">
      <c r="A49" s="4" t="s">
        <v>158</v>
      </c>
      <c r="B49" s="5" t="n">
        <v>150505</v>
      </c>
      <c r="C49" s="5" t="n">
        <v>273821</v>
      </c>
    </row>
    <row r="50" spans="1:3">
      <c r="A50" s="4" t="s">
        <v>159</v>
      </c>
      <c r="B50" s="4" t="s">
        <v>37</v>
      </c>
      <c r="C50" s="5" t="n">
        <v>266455</v>
      </c>
    </row>
    <row r="51" spans="1:3">
      <c r="A51" s="4" t="s">
        <v>160</v>
      </c>
      <c r="B51" s="4" t="s">
        <v>37</v>
      </c>
      <c r="C51" s="7" t="n">
        <v>1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7</v>
      </c>
      <c r="B1" s="2" t="s">
        <v>1</v>
      </c>
    </row>
    <row r="2" spans="1:2">
      <c r="B2" s="2" t="s">
        <v>2</v>
      </c>
    </row>
    <row r="3" spans="1:2">
      <c r="A3" s="3" t="s">
        <v>34</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0:30:14Z</dcterms:created>
  <dcterms:modified xmlns:dcterms="http://purl.org/dc/terms/" xmlns:xsi="http://www.w3.org/2001/XMLSchema-instance" xsi:type="dcterms:W3CDTF">2018-11-14T10:30:14Z</dcterms:modified>
</cp:coreProperties>
</file>